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Credit risk related to account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expenses and other liab" sheetId="14" state="visible" r:id="rId14"/>
    <sheet xmlns:r="http://schemas.openxmlformats.org/officeDocument/2006/relationships" name="Development expenditur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Stock-based compensation plan" sheetId="20" state="visible" r:id="rId20"/>
    <sheet xmlns:r="http://schemas.openxmlformats.org/officeDocument/2006/relationships" name="Debt"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Revenue from contracts with c_2" sheetId="25" state="visible" r:id="rId25"/>
    <sheet xmlns:r="http://schemas.openxmlformats.org/officeDocument/2006/relationships" name="Credit risk related to accoun_2"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Accrued expenses and other li_2" sheetId="29" state="visible" r:id="rId29"/>
    <sheet xmlns:r="http://schemas.openxmlformats.org/officeDocument/2006/relationships" name="Development expenditure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Stock-based compensation plan (" sheetId="34" state="visible" r:id="rId34"/>
    <sheet xmlns:r="http://schemas.openxmlformats.org/officeDocument/2006/relationships" name="Debt (Tables)"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Credit risk related to accoun_3" sheetId="38" state="visible" r:id="rId38"/>
    <sheet xmlns:r="http://schemas.openxmlformats.org/officeDocument/2006/relationships" name="Credit risk related to accoun_4"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Intangible assets - Schedule of" sheetId="43" state="visible" r:id="rId43"/>
    <sheet xmlns:r="http://schemas.openxmlformats.org/officeDocument/2006/relationships" name="Intangible assets - Narrative (" sheetId="44" state="visible" r:id="rId44"/>
    <sheet xmlns:r="http://schemas.openxmlformats.org/officeDocument/2006/relationships" name="Accrued expenses and other li_3" sheetId="45" state="visible" r:id="rId45"/>
    <sheet xmlns:r="http://schemas.openxmlformats.org/officeDocument/2006/relationships" name="Accrued expenses and other li_4" sheetId="46" state="visible" r:id="rId46"/>
    <sheet xmlns:r="http://schemas.openxmlformats.org/officeDocument/2006/relationships" name="Development expenditure - Compo" sheetId="47" state="visible" r:id="rId47"/>
    <sheet xmlns:r="http://schemas.openxmlformats.org/officeDocument/2006/relationships" name="Leases - Narrative (Details)" sheetId="48" state="visible" r:id="rId48"/>
    <sheet xmlns:r="http://schemas.openxmlformats.org/officeDocument/2006/relationships" name="Leases - Schedule of Lease Cost" sheetId="49" state="visible" r:id="rId49"/>
    <sheet xmlns:r="http://schemas.openxmlformats.org/officeDocument/2006/relationships" name="Leases - Supplemental Cash Flow" sheetId="50" state="visible" r:id="rId50"/>
    <sheet xmlns:r="http://schemas.openxmlformats.org/officeDocument/2006/relationships" name="Leases - Schedule of Future Min"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Segment information - Narrative" sheetId="54" state="visible" r:id="rId54"/>
    <sheet xmlns:r="http://schemas.openxmlformats.org/officeDocument/2006/relationships" name="Segment information - Schedule " sheetId="55" state="visible" r:id="rId55"/>
    <sheet xmlns:r="http://schemas.openxmlformats.org/officeDocument/2006/relationships" name="Segment information - Reconcili" sheetId="56" state="visible" r:id="rId56"/>
    <sheet xmlns:r="http://schemas.openxmlformats.org/officeDocument/2006/relationships" name="Stock-based compensation plan -" sheetId="57" state="visible" r:id="rId57"/>
    <sheet xmlns:r="http://schemas.openxmlformats.org/officeDocument/2006/relationships" name="Stock-based compensation plan_2" sheetId="58" state="visible" r:id="rId58"/>
    <sheet xmlns:r="http://schemas.openxmlformats.org/officeDocument/2006/relationships" name="Debt - Narrative (Details)" sheetId="59" state="visible" r:id="rId59"/>
    <sheet xmlns:r="http://schemas.openxmlformats.org/officeDocument/2006/relationships" name="Debt - Schedule of Undrawn Faci" sheetId="60" state="visible" r:id="rId60"/>
    <sheet xmlns:r="http://schemas.openxmlformats.org/officeDocument/2006/relationships" name="Contingencie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_(&quot;R &quot;#,##0.00_);_(&quot;R &quot;(#,##0.00)"/>
    <numFmt numFmtId="169" formatCode="_(&quot;$ &quot;#,##0.0_);_(&quot;$ &quot;(#,##0.0)"/>
    <numFmt numFmtId="170" formatCode="#,##0.0_);(#,##0.0)"/>
    <numFmt numFmtId="171" formatCode="#,##0%_);(#,##0%)"/>
    <numFmt numFmtId="172" formatCode="#,##0.00%_);(#,##0.00%)"/>
    <numFmt numFmtId="173"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79" customWidth="1" min="2" max="2"/>
    <col width="14" customWidth="1" min="3" max="3"/>
  </cols>
  <sheetData>
    <row r="1">
      <c r="A1" s="1" t="inlineStr">
        <is>
          <t>Cover - shares</t>
        </is>
      </c>
      <c r="B1" s="2" t="inlineStr">
        <is>
          <t>3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27</t>
        </is>
      </c>
      <c r="C8" s="4" t="inlineStr">
        <is>
          <t xml:space="preserve"> </t>
        </is>
      </c>
    </row>
    <row r="9">
      <c r="A9" s="4" t="inlineStr">
        <is>
          <t>Entity Registrant Name</t>
        </is>
      </c>
      <c r="B9" s="4" t="inlineStr">
        <is>
          <t>MIX TELEMATICS LIMITED</t>
        </is>
      </c>
      <c r="C9" s="4" t="inlineStr">
        <is>
          <t xml:space="preserve"> </t>
        </is>
      </c>
    </row>
    <row r="10">
      <c r="A10" s="4" t="inlineStr">
        <is>
          <t>Entity Incorporation, State or Country Code</t>
        </is>
      </c>
      <c r="B10" s="4" t="inlineStr">
        <is>
          <t>T3</t>
        </is>
      </c>
      <c r="C10" s="4" t="inlineStr">
        <is>
          <t xml:space="preserve"> </t>
        </is>
      </c>
    </row>
    <row r="11">
      <c r="A11" s="4" t="inlineStr">
        <is>
          <t>Entity Address, Address Line One</t>
        </is>
      </c>
      <c r="B11" s="4" t="inlineStr">
        <is>
          <t>750 Park of Commerce Blvd</t>
        </is>
      </c>
      <c r="C11" s="4" t="inlineStr">
        <is>
          <t xml:space="preserve"> </t>
        </is>
      </c>
    </row>
    <row r="12">
      <c r="A12" s="4" t="inlineStr">
        <is>
          <t>Entity Address, Address Line Two</t>
        </is>
      </c>
      <c r="B12" s="4" t="inlineStr">
        <is>
          <t>Suite 100</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87</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585-1088</t>
        </is>
      </c>
      <c r="C17" s="4" t="inlineStr">
        <is>
          <t xml:space="preserve"> </t>
        </is>
      </c>
    </row>
    <row r="18">
      <c r="A18" s="4" t="inlineStr">
        <is>
          <t>Title of 12(b) Security</t>
        </is>
      </c>
      <c r="B18" s="4" t="inlineStr">
        <is>
          <t>American Depositary Shares, each representing 25 Ordinary Shares, no par value</t>
        </is>
      </c>
      <c r="C18" s="4" t="inlineStr">
        <is>
          <t xml:space="preserve"> </t>
        </is>
      </c>
    </row>
    <row r="19">
      <c r="A19" s="4" t="inlineStr">
        <is>
          <t>Trading Symbol</t>
        </is>
      </c>
      <c r="B19" s="4" t="inlineStr">
        <is>
          <t>MIX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2414160</v>
      </c>
    </row>
    <row r="28">
      <c r="A28" s="4" t="inlineStr">
        <is>
          <t>Amendment Flag</t>
        </is>
      </c>
      <c r="B28" s="4" t="inlineStr">
        <is>
          <t>false</t>
        </is>
      </c>
      <c r="C28" s="4" t="inlineStr">
        <is>
          <t xml:space="preserve"> </t>
        </is>
      </c>
    </row>
    <row r="29">
      <c r="A29" s="4" t="inlineStr">
        <is>
          <t>Entity Central Index Key</t>
        </is>
      </c>
      <c r="B29" s="4" t="inlineStr">
        <is>
          <t>0001576914</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provides fleet and mobile asset management solutions. The principal revenue streams are (1) Subscription and (2) Hardware and other. Subscription revenue is recognized over time and hardware and other revenue is recognized at a point-in-time. To provide services to customers, a device which collects and transmits information collected from the vehicle or other asset is required. Fleet customers may also obtain other items of hardware, virtually all of which are functionally-dependent on the device. Some customers obtain control of the device and other hardware (where legal title transfers to the customer), while other customers do not (where legal title remains with the Company). A contract arises on the acceptance of a customer’s purchase order, which is typically executed in writing. Contract liabilities When customers are invoiced in advance for subscription services that will be provided over periods of more than one month, or pay in advance of service periods of more t han one month, deferred revenue liabilities are recorded. Deferred revenue as of March 31, 2022 and June 30, 2022 was $6.7 million and $5.8 million, respectively. During the quarter ended June 30, 2021 and June 30, 2022, revenue of $1.2 million and $1.3 million respectively, was recognized which was included in the deferred revenue balances at the beginning of each such quarter. Contract acquisition costs Commissions payable to sales employees and external third parties which are incurred to acquire contracts are capitalized and amortized, unless the amortization period is 12 months or less, in which instance they are expensed immediately. Deferred commissions were $4.1 million and $4.4 mill ion as of March 31, 2022 and June 30, 2022, respectively, and are included in Other assets on the Condensed Consolidated Balance Sheets. The following is a summary of the amortization expense recognized (in thousands): Three Months Ended June 30, 2021 2022 Amortization recognized during the period: $ (910) $ (941) – Cost of revenue (external commissions) (675) (740) – Sales and marketing (internal commissions) (235) (2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risk related to accounts receivable</t>
        </is>
      </c>
      <c r="B1" s="2" t="inlineStr">
        <is>
          <t>3 Months Ended</t>
        </is>
      </c>
    </row>
    <row r="2">
      <c r="B2" s="2" t="inlineStr">
        <is>
          <t>Jun. 30, 2022</t>
        </is>
      </c>
    </row>
    <row r="3">
      <c r="A3" s="3" t="inlineStr">
        <is>
          <t>Receivables [Abstract]</t>
        </is>
      </c>
      <c r="B3" s="4" t="inlineStr">
        <is>
          <t xml:space="preserve"> </t>
        </is>
      </c>
    </row>
    <row r="4">
      <c r="A4" s="4" t="inlineStr">
        <is>
          <t>Credit risk related to accounts receivable</t>
        </is>
      </c>
      <c r="B4" s="4" t="inlineStr">
        <is>
          <t>Credit risk related to accounts receivable The movements in the allowance for doubtful accounts are as follows (in thousands): Three Months Ended June 30, 2021 2022 Balance at April 1 $ 5,575 $ 5,426 Bad debt provision 571 720 Write-offs, net of recoveries (16) (573) Foreign currency translation differences 194 (470) Balance at June 30 $ 6,324 $ 5,103 Overview of the Company’s exposure to credit risk from customers The maximum exposure to credit risk at the reporting date is the carrying value of each receivable and loan to external parties, net of impairment losses where relevant. As of March 31, 2022 and June 30, 2022 , the Company had no significant concentration of credit risk, due to its spread of customers across various operations and geographical locations. The Company does not hold any collateral as security. Net accounts receivable as of March 31, 2022 and June 30, 2022 of $4.1 million and $3.2 million, respectively, are pledged as security for the Company’s overdraft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mprises owned and right of use assets. The Company leases many assets including property, vehicles, machinery and IT equipment. The cost and accumulated depreciation of owned assets are as follows (in thousands): March 31, June 30, Owned assets Plant and Equipment $ 791 $ 715 Motor Vehicles 1,938 1,879 Furniture, fixtures and equipment 1,553 1,458 Computer and radio equipment 4,036 3,803 In-vehicle devices 65,881 65,976 Assets in progress 332 317 Owned assets, gross 74,531 74,148 Less: accumulated depreciation and impairments (46,597) (45,086) Owned assets, net $ 27,934 $ 29,062 Depreciation expense related to owned assets during the three months ended June 30, 2021 and 2022 was $2.7 million and $2.6 million, respectively. Depreciation expense related to in-vehicle devices is included in subscription cost of revenue. The cost and accumulated depreciation of right-of-use assets are as follows (in thousands): March 31, June 30, Right-of-use assets Property $ 7,019 $ 6,546 Equipment, motor vehicles and other 305 208 Less: accumulated depreciation (2,984) (2,894) Right of use assets, net $ 4,340 $ 3,8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mprise the following (in thousands): As of March 31, 2022 As of June 30, 2022 Useful life (in years) Gross Carrying amount Accumulated amortization Net Gross Carrying amount Accumulated amortization Net Patents and trademarks 3 - 20 $ 105 $ (70) $ 35 $ 137 $ (105) $ 32 Customer relationships 2 - 15 2,772 (2,528) 244 2,678 (2,500) 178 Internal-use software, technology and other 1 - 18 42,335 (22,154) 20,181 39,124 (20,577) 18,547 Total $ 45,212 $ (24,752) $ 20,460 $ 41,939 $ (23,182) $ 18,7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Jun. 30,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mprise the following (in thousands): March 31, June 30, Current: Product warranties $ 630 $ 313 Maintenance 506 664 Employee-related accruals 7,621 6,789 Lease liabilities 932 874 Accrued commissions 3,017 2,967 Other accruals 6,904 7,731 Total current $ 19,610 $ 19,338 Non-current: Lease liabilities $ 3,655 $ 3,178 Other liabilities 689 487 Total non-current $ 4,344 $ 3,665 Product warranties The Company provides warranties on certain products and undertakes to repair or replace items that fail to perform satisfactorily. Management estimates the related provision for future warranty claims based on historical warranty claim information, the product lifetime, as well as recent trends that might suggest that past cost information may differ from future claims. The table below provides details of the movement in the accrual (in thousands): As of June 30, 2022 2021 2022 Product warranties Opening balance $ 612 $ 683 Warranty expense 56 6 Reclassification (1) — (275) Utilized (61) — Foreign currency translation difference 18 (55) Balance as of June 30 $ 625 $ 359 Non-current portion (included in other liabilities) $ 18 $ 46 Current portion $ 607 $ 313 (1) Relates to a reclassification of certain costs from Product warranties to the Maintenance provi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velopment expenditure</t>
        </is>
      </c>
      <c r="B1" s="2" t="inlineStr">
        <is>
          <t>3 Months Ended</t>
        </is>
      </c>
    </row>
    <row r="2">
      <c r="B2" s="2" t="inlineStr">
        <is>
          <t>Jun. 30, 2022</t>
        </is>
      </c>
    </row>
    <row r="3">
      <c r="A3" s="3" t="inlineStr">
        <is>
          <t>Deferred Costs, Capitalized, Prepaid, and Other Assets Disclosure [Abstract]</t>
        </is>
      </c>
      <c r="B3" s="4" t="inlineStr">
        <is>
          <t xml:space="preserve"> </t>
        </is>
      </c>
    </row>
    <row r="4">
      <c r="A4" s="4" t="inlineStr">
        <is>
          <t>Development expenditure</t>
        </is>
      </c>
      <c r="B4" s="4" t="inlineStr">
        <is>
          <t>Development expenditure Development expenditure incurred comprises the following (in thousands): Three Months Ended June 30, 2021 2022 Costs capitalized (1) $ 971 $ 1,041 Costs expensed (2) 1,437 1,555 Total costs incurred $ 2,408 $ 2,596 (1) Costs capitalized relate only to the development of internal-use software, which are recognized in accordance with the Intangible assets (Internal-use software and technology) accounting policy. (2) Costs expensed are included in Administration and other expenses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leases property, office equipment and vehicles under operating leases. The lease terms vary between 1 month and 121 months, with many leases providing renewal rights and certain leases with annual escalations of up to 8% per annum. To the extent the Company is reasonably certain that it will exercise renewal options, such options have been included in the lease terms used for calculating the right-of-use assets and lease liabilities. Right-of-use assets are included in Property, plant and equipment in the Condensed Consolidated Balance Sheets and lease liabilities related to the Company’s operating leases are included in Accrued expenses and other liabilities and Long-term accrued expenses and other liabilities in the Condensed Consolidated Balance Sheets. Where lease terms are 12-months or less, and meet the criteria for short-term lease classification, no right-of-use asset and no lease liability are recognized. The components of lease cost are as follows (in thousands): Three Months Ended June 30, 2021 2022 Operating lease cost $ 407 $ 332 Short-term lease cost 89 46 Total lease cost $ 496 $ 378 Supplemental cash flow information and non-cash activity related to the Company’s operating leases are as follows (in thousands): Three Months Ended June 30, 2021 2022 Operating cash flow information: Cash payments included in the measurement of lease liabilities $ 393 $ 376 Non-cash activity: Right-of-use assets obtained in exchange for new operating lease liabilities $ 399 $ 199 Weighted-average remaining lease term and discount rate for our operating leases are as follows: March 31, June 30, Weighted-average remaining lease term - operating leases (months) (1) 25 23 Weighted-average discount rate - operating leases 8.0 % 8.0 % (1) Including expected renewals where appropriate. Maturities of operating lease liabilities as of June 30, 2022 were as follows (in thousands): 2023 (remainder) $ 954 2024 772 2025 692 2026 603 2027 614 Thereafter 1,555 Total future minimum lease payments 5,190 Less: Imputed interest (1,138) Present value of future minimum lease payments 4,052 Less: Current portion of lease liabilities (874) Non-current portion of lease liabilities $ 3,1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income tax provision reflects our estimate of the effective tax rate expected to be applicable for the full fiscal year, adjusted for any discrete events which are recorded in the period they occur. The estimates are re-evaluated each quarter based on our estimated tax expense for the full fiscal year. Our effective tax rate was 14.4% for the three months ended June 30, 2021 compared to 82.2% for the three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Basic earnings per share is calculated by dividing the income attributable to ordinary shareholders of the parent by the weighted average number of ordinary shares in issue during the period. The net income and weig hted average number of shares used in the calculation of basic and diluted earnings per share are as follows (in thousands, except per share data): Three Months Ended June 30, 2021 2022 Numerator (basic) Net income attributable to MiX Telematics Limited stockholders $ 3,531 $ 678 Denominator (basic) Weighted-average number of ordinary shares in issue and outstanding 551,860 551,367 Basic earnings per share $ 0.01 $ 0.001 American Depository Shares*: Net income attributable to MiX Telematics Limited stockholders $ 3,531 $ 678 Weighted-average number of American Depository Shares in issue and outstanding 22,074 22,055 Basic earnings per American Depository share $ 0.16 $ 0.03 *One American Depository Share is the equivalent of 25 ordinary shares. Diluted Diluted earnings per share is calculated by dividing the diluted income attributable to ordinary shareholders by the diluted weighted average number of ordinary shares in issue during the period. Stock options, retention shares and stock appreciation rights g ranted to directors and employees are considered to be potential ordinary shares. They have been included in the determination of diluted earnings per share if the required target share price or annual shareholder return hurdles (as applicable) would have been met based on the performance up to the reporting date, and to the extent to which they are dilutive. Three Months Ended June 30, 2021 2022 Numerator (diluted) Diluted net income attributable to MiX Telematics Limited stockholders $ 3,531 $ 678 Denominator (diluted) Weighted-average number of ordinary shares in issue and outstanding 551,860 551,367 Adjusted for: – potentially dilutive effect of stock appreciation rights 11,840 3,551 – potentially dilutive effect of restricted share units 1,320 1,747 Diluted-weighted average number of ordinary shares in issue and outstanding 565,020 556,665 Diluted earnings per share $ 0.01 $ 0.001 American Depository Shares*: Diluted net income attributable to MiX Telematics Limited stockholders $ 3,531 $ 678 Diluted weighted-average number of American Depository Shares in issue and outstanding 22,601 22,267 Diluted earnings per American Depository share $ 0.16 $ 0.03 *One American Depository Share is the equivalent of 25 ordina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The Company has 6 reportable segments, which are based on the geographical location of the 5 Regional Sales Offices (“RSOs”) and also includes the Central Services Organization (“CSO”). The RSOs provide fleet and mobile asset management solutions and predominantly generate external revenues. CSO is the central services organization that wholesales products and services to RSOs who, in turn, interface with our end-customers, distributors and dealers. CSO is also responsible for the development of hardware and software platforms and provides common marketing, product management, technical and distribution support to each of the other reportable segments. CSO is a reportable segment because it produces discrete financial information which is reviewed by the chief operating decision maker (“CODM”) and has the ability to generate external revenues. The CODM has been identified as the Chief Executive Officer who makes strategic decisions for the Company. The performance of the reportable segments has been measured and evaluated by the CODM using Segment Adjusted EBITDA, which is a measure that uses income before income tax expense excluding net interest income/expense, net foreign exchange gains/losses, net loss/profit on sale of property, plant and equipment, depreciation, amortization, operating lease costs, stock-based compensation costs/reversal, restructuring costs, gains or losses on the disposal or impairments of long-lived assets and corporate and consolidation entries. Product development costs are capitalized and amortized and this amortization is excluded from Segment Adjusted EBITDA. Segment assets are not disclosed because such information is not reviewed by the CODM. The following tables provide revenue and Segment Adjusted EBITDA (in thousands): Three Months Ended June 30, 2021 Subscription revenue (1) Hardware and other revenue (2) Total revenue Segment Adjusted EBITDA Regional Sales Offices Africa $ 18,711 $ 1,215 $ 19,926 $ 8,904 Europe 3,373 1,261 4,634 1,751 Americas 3,623 195 3,818 539 Middle East and Australasia 4,349 1,105 5,454 2,543 Brazil 1,020 32 1,052 317 Total Regional Sales Offices 31,076 3,808 34,884 14,054 Central Services Organization 14 — 14 (2,587) Total Segment Results $ 31,090 $ 3,808 $ 34,898 $ 11,467 1. Subscription revenue is recognized over time. 2. Hardware and other revenue is recognized at a point in time. Three Months Ended June 30, 2022 Subscription revenue (1) Hardware and other revenue (2) Total revenue Segment Adjusted EBITDA Regional Sales Offices Africa $ 19,061 $ 1,672 $ 20,733 $ 7,937 Europe 3,145 489 3,634 1,236 Americas 3,412 690 4,102 173 Middle East and Australasia 4,099 885 4,984 1,838 Brazil 1,235 360 1,595 435 Total Regional Sales Offices 30,952 4,096 35,048 11,619 Central Services Organization 11 — 11 (2,767) Total Segment Results $ 30,963 $ 4,096 $ 35,059 $ 8,852 1. Subscription revenue is recognized over time. 2. Hardware and other revenue is recognized at a point in time. A reconciliation of the segment results to income before income tax expense is disclosed below (in thousands): Three Months Ended June 30, 2021 2022 Segment Adjusted EBITDA $ 11,467 $ 8,852 Corporate and consolidation entries (2,376) (2,174) Operating lease costs (1) (407) (334) Product development costs (2) (363) (343) Depreciation and amortization (3,679) (3,746) Stock-based compensation (costs)/reversal (3) (364) 192 Restructuring costs (1) — Net profit on sale of property, plant and equipment — 33 Net foreign exchange (losses)/gains (76) 845 Net interest (expense)/income (78) 487 Income before income tax expense $ 4,123 $ 3,812 1. For the purposes of calculating Segment Adjusted EBITDA, operating lease expenses are excluded from the Segment Adjusted EBITDA. Therefore, in order to reconcile Segment Adjusted EBITDA to income before income tax expense, the total lease expense in respect of operating leases needs to be deducted. 2.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income before income tax expense, product development costs capitalized for segment reporting purposes need to be deducted. 3. The Executive Vice President and Chief Financial Officer, John Granara, resigned with effect on June 24, 2022. The reversal for the three months ended June 30, 2022 relates to the forfeiture of stock appreciation rights and restricted share units as a result of the resignation during the period. No single customer accounted for 10% or more of the Company’s total revenue for the three months ended June 30, 2021 and 2022. No single customer accounted for 10% or more of the Company’s accounts receivable as of March 31, 2022 or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4639</v>
      </c>
      <c r="C3" s="6" t="n">
        <v>33738</v>
      </c>
    </row>
    <row r="4">
      <c r="A4" s="4" t="inlineStr">
        <is>
          <t>Restricted cash</t>
        </is>
      </c>
      <c r="B4" s="5" t="n">
        <v>987</v>
      </c>
      <c r="C4" s="5" t="n">
        <v>981</v>
      </c>
    </row>
    <row r="5">
      <c r="A5" s="4" t="inlineStr">
        <is>
          <t>Accounts receivables, net of allowances for doubtful accounts of $5.4 million and $5.1 million, respectively</t>
        </is>
      </c>
      <c r="B5" s="5" t="n">
        <v>25035</v>
      </c>
      <c r="C5" s="5" t="n">
        <v>25092</v>
      </c>
    </row>
    <row r="6">
      <c r="A6" s="4" t="inlineStr">
        <is>
          <t>Inventory, net</t>
        </is>
      </c>
      <c r="B6" s="5" t="n">
        <v>4345</v>
      </c>
      <c r="C6" s="5" t="n">
        <v>3356</v>
      </c>
    </row>
    <row r="7">
      <c r="A7" s="4" t="inlineStr">
        <is>
          <t>Prepaid expenses and other current assets</t>
        </is>
      </c>
      <c r="B7" s="5" t="n">
        <v>12780</v>
      </c>
      <c r="C7" s="5" t="n">
        <v>11463</v>
      </c>
    </row>
    <row r="8">
      <c r="A8" s="4" t="inlineStr">
        <is>
          <t>Total current assets</t>
        </is>
      </c>
      <c r="B8" s="5" t="n">
        <v>67786</v>
      </c>
      <c r="C8" s="5" t="n">
        <v>74630</v>
      </c>
    </row>
    <row r="9">
      <c r="A9" s="4" t="inlineStr">
        <is>
          <t>Property, plant and equipment, net</t>
        </is>
      </c>
      <c r="B9" s="5" t="n">
        <v>32922</v>
      </c>
      <c r="C9" s="5" t="n">
        <v>32274</v>
      </c>
    </row>
    <row r="10">
      <c r="A10" s="4" t="inlineStr">
        <is>
          <t>Goodwill</t>
        </is>
      </c>
      <c r="B10" s="5" t="n">
        <v>40556</v>
      </c>
      <c r="C10" s="5" t="n">
        <v>44434</v>
      </c>
    </row>
    <row r="11">
      <c r="A11" s="4" t="inlineStr">
        <is>
          <t>Intangible assets, net</t>
        </is>
      </c>
      <c r="B11" s="5" t="n">
        <v>18757</v>
      </c>
      <c r="C11" s="5" t="n">
        <v>20460</v>
      </c>
    </row>
    <row r="12">
      <c r="A12" s="4" t="inlineStr">
        <is>
          <t>Deferred tax assets</t>
        </is>
      </c>
      <c r="B12" s="5" t="n">
        <v>2854</v>
      </c>
      <c r="C12" s="5" t="n">
        <v>3768</v>
      </c>
    </row>
    <row r="13">
      <c r="A13" s="4" t="inlineStr">
        <is>
          <t>Other assets</t>
        </is>
      </c>
      <c r="B13" s="5" t="n">
        <v>5366</v>
      </c>
      <c r="C13" s="5" t="n">
        <v>4988</v>
      </c>
    </row>
    <row r="14">
      <c r="A14" s="4" t="inlineStr">
        <is>
          <t>Total assets</t>
        </is>
      </c>
      <c r="B14" s="5" t="n">
        <v>168241</v>
      </c>
      <c r="C14" s="5" t="n">
        <v>180554</v>
      </c>
    </row>
    <row r="15">
      <c r="A15" s="3" t="inlineStr">
        <is>
          <t>Current liabilities:</t>
        </is>
      </c>
      <c r="B15" s="4" t="inlineStr">
        <is>
          <t xml:space="preserve"> </t>
        </is>
      </c>
      <c r="C15" s="4" t="inlineStr">
        <is>
          <t xml:space="preserve"> </t>
        </is>
      </c>
    </row>
    <row r="16">
      <c r="A16" s="4" t="inlineStr">
        <is>
          <t>Short-term debt</t>
        </is>
      </c>
      <c r="B16" s="5" t="n">
        <v>6228</v>
      </c>
      <c r="C16" s="5" t="n">
        <v>5597</v>
      </c>
    </row>
    <row r="17">
      <c r="A17" s="4" t="inlineStr">
        <is>
          <t>Accounts payables</t>
        </is>
      </c>
      <c r="B17" s="5" t="n">
        <v>6853</v>
      </c>
      <c r="C17" s="5" t="n">
        <v>8052</v>
      </c>
    </row>
    <row r="18">
      <c r="A18" s="4" t="inlineStr">
        <is>
          <t>Accrued expenses and other liabilities</t>
        </is>
      </c>
      <c r="B18" s="5" t="n">
        <v>19338</v>
      </c>
      <c r="C18" s="5" t="n">
        <v>19610</v>
      </c>
    </row>
    <row r="19">
      <c r="A19" s="4" t="inlineStr">
        <is>
          <t>Deferred revenue</t>
        </is>
      </c>
      <c r="B19" s="5" t="n">
        <v>5755</v>
      </c>
      <c r="C19" s="5" t="n">
        <v>6692</v>
      </c>
    </row>
    <row r="20">
      <c r="A20" s="4" t="inlineStr">
        <is>
          <t>Income taxes payable</t>
        </is>
      </c>
      <c r="B20" s="5" t="n">
        <v>619</v>
      </c>
      <c r="C20" s="5" t="n">
        <v>590</v>
      </c>
    </row>
    <row r="21">
      <c r="A21" s="4" t="inlineStr">
        <is>
          <t>Total current liabilities</t>
        </is>
      </c>
      <c r="B21" s="5" t="n">
        <v>38793</v>
      </c>
      <c r="C21" s="5" t="n">
        <v>40541</v>
      </c>
    </row>
    <row r="22">
      <c r="A22" s="4" t="inlineStr">
        <is>
          <t>Deferred tax liabilities</t>
        </is>
      </c>
      <c r="B22" s="5" t="n">
        <v>10050</v>
      </c>
      <c r="C22" s="5" t="n">
        <v>8972</v>
      </c>
    </row>
    <row r="23">
      <c r="A23" s="4" t="inlineStr">
        <is>
          <t>Long-term accrued expenses and other liabilities</t>
        </is>
      </c>
      <c r="B23" s="5" t="n">
        <v>3665</v>
      </c>
      <c r="C23" s="5" t="n">
        <v>4344</v>
      </c>
    </row>
    <row r="24">
      <c r="A24" s="4" t="inlineStr">
        <is>
          <t>Total liabilities</t>
        </is>
      </c>
      <c r="B24" s="5" t="n">
        <v>52508</v>
      </c>
      <c r="C24" s="5" t="n">
        <v>53857</v>
      </c>
    </row>
    <row r="25">
      <c r="A25" s="3" t="inlineStr">
        <is>
          <t>MiX Telematics Limited stockholders’ equity</t>
        </is>
      </c>
      <c r="B25" s="4" t="inlineStr">
        <is>
          <t xml:space="preserve"> </t>
        </is>
      </c>
      <c r="C25" s="4" t="inlineStr">
        <is>
          <t xml:space="preserve"> </t>
        </is>
      </c>
    </row>
    <row r="26">
      <c r="A26" s="4" t="inlineStr">
        <is>
          <t>Preference shares: 100 million shares authorized but not issued</t>
        </is>
      </c>
      <c r="B26" s="5" t="n">
        <v>0</v>
      </c>
      <c r="C26" s="5" t="n">
        <v>0</v>
      </c>
    </row>
    <row r="27">
      <c r="A27" s="4" t="inlineStr">
        <is>
          <t>Ordinary shares: 605.2 million and 606.2 million no-par value shares issued and outstanding as of March 31, 2022 and June 30, 2022, respectively</t>
        </is>
      </c>
      <c r="B27" s="5" t="n">
        <v>64390</v>
      </c>
      <c r="C27" s="5" t="n">
        <v>64390</v>
      </c>
    </row>
    <row r="28">
      <c r="A28" s="4" t="inlineStr">
        <is>
          <t>Less treasury stock at cost: 53.8 million shares as of March 31, 2022 and June 30, 2022</t>
        </is>
      </c>
      <c r="B28" s="5" t="n">
        <v>-17315</v>
      </c>
      <c r="C28" s="5" t="n">
        <v>-17315</v>
      </c>
    </row>
    <row r="29">
      <c r="A29" s="4" t="inlineStr">
        <is>
          <t>Retained earnings</t>
        </is>
      </c>
      <c r="B29" s="5" t="n">
        <v>78969</v>
      </c>
      <c r="C29" s="5" t="n">
        <v>79709</v>
      </c>
    </row>
    <row r="30">
      <c r="A30" s="4" t="inlineStr">
        <is>
          <t>Accumulated other comprehensive income</t>
        </is>
      </c>
      <c r="B30" s="5" t="n">
        <v>-6123</v>
      </c>
      <c r="C30" s="5" t="n">
        <v>3909</v>
      </c>
    </row>
    <row r="31">
      <c r="A31" s="4" t="inlineStr">
        <is>
          <t>Additional paid-in capital</t>
        </is>
      </c>
      <c r="B31" s="5" t="n">
        <v>-4193</v>
      </c>
      <c r="C31" s="5" t="n">
        <v>-4001</v>
      </c>
    </row>
    <row r="32">
      <c r="A32" s="4" t="inlineStr">
        <is>
          <t>Total MiX Telematics Limited stockholders’ equity</t>
        </is>
      </c>
      <c r="B32" s="5" t="n">
        <v>115728</v>
      </c>
      <c r="C32" s="5" t="n">
        <v>126692</v>
      </c>
    </row>
    <row r="33">
      <c r="A33" s="4" t="inlineStr">
        <is>
          <t>Non-controlling interest</t>
        </is>
      </c>
      <c r="B33" s="5" t="n">
        <v>5</v>
      </c>
      <c r="C33" s="5" t="n">
        <v>5</v>
      </c>
    </row>
    <row r="34">
      <c r="A34" s="4" t="inlineStr">
        <is>
          <t>Total stockholders’ equity</t>
        </is>
      </c>
      <c r="B34" s="5" t="n">
        <v>115733</v>
      </c>
      <c r="C34" s="5" t="n">
        <v>126697</v>
      </c>
    </row>
    <row r="35">
      <c r="A35" s="4" t="inlineStr">
        <is>
          <t>Total liabilities and stockholders’ equity</t>
        </is>
      </c>
      <c r="B35" s="6" t="n">
        <v>168241</v>
      </c>
      <c r="C35" s="6" t="n">
        <v>180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3 Months Ended</t>
        </is>
      </c>
    </row>
    <row r="2">
      <c r="B2" s="2" t="inlineStr">
        <is>
          <t>Jun. 30, 2022</t>
        </is>
      </c>
    </row>
    <row r="3">
      <c r="A3" s="3" t="inlineStr">
        <is>
          <t>Share-Based Payment Arrangement [Abstract]</t>
        </is>
      </c>
      <c r="B3" s="4" t="inlineStr">
        <is>
          <t xml:space="preserve"> </t>
        </is>
      </c>
    </row>
    <row r="4">
      <c r="A4" s="4" t="inlineStr">
        <is>
          <t>Stock-based compensation plan</t>
        </is>
      </c>
      <c r="B4" s="4" t="inlineStr">
        <is>
          <t>Stock-based compensation plan The Company has issued equity-classified share incentives under the MiX Telematics Long-Term Incentive Plan (“LTIP”) to directors and certain key employees within the Company. The LTIP provides for three types of grants to be issued, namely performance shares, restricted share units (“RSUs”) and stock appreciation rights (“SARs”). As of June 30, 2022, there were 34,965,000 s hares reserved for future issuance under the LTIP. The total stock-based compensation expense recognized during the three months ended June 30, 2021 was $0.4 million. The total stock-based compensation reversal recognized during the three months ended June 30, 2022 was $0.2 million, mainly as a result of the resignation of the Group Chief Financial Officer during the period. Stock appreciation rights granted under the LTIP The following table summarizes the activities for the outstanding SARs: Number of SARs Weighted- Weighted Average Contractual Remaining Term (years) Aggregate Intrinsic Values (in thousands) Outstanding as of April 1, 2022 40,971,875 45 Granted — — Exercised (121,875) 21 Forfeited (4,950,000) 47 Outstanding as of June 30, 2022 35,900,000 40 3.43 Vested and expected to vest as of June 30, 2022 34,907,500 39 3.40 986 Vested as of June 30, 2022 8,350,000 21 0.75 1,949 As of June 30, 2022, there w as $2.0 million of unrecognized compensation cost related to unvested SARs. This amount is expected to be recognized over a weighted-average period of 3.9 years. *U.S. currency amounts are based on a ZAR:USD exchange rate of R16.155 as of June 30, 2022. Restricted share units granted under the LTIP 2 million RSUs were outstanding and unvested as of April 1, 2022. 1 million RSUs vested and were exercised during the first quarter of fiscal year 2023. 0.2 million RSUs were forfeited during the quarter, resulting in 0.8 million RSUs outstanding as of June 30, 2022. Management estimates forfeiture to be approximately 5%. The unrecognized compensation cost related to unvested RSUs as of June 30, 2022 was $0.1 million, which will be recognized over a weighted average period of 0.8 years, which is the same period as the weighted average remaining contractual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As of March 31, 2022 and June 30, 2022, debt comprised bank overdrafts of $5.6 million and $6.2 million, respectively. Details of undrawn facilities are shown below: Interest rate March 31, June 30, Undrawn borrowing facilities at floating rates include: – Standard Bank Limited: Overdraft SA Prime* less 1.2% $ — $ — Vehicle and asset finance SA Prime* less 1.2% 587 — Working capital facility SA Prime* less 0.25% 544 — – Nedbank Limited overdraft SA Prime* less 2% 690 619 – Investec Limited Facility: General committed banking facility SA Prime* less 1.5% — 21,666 General uncommitted banking facility Negotiable (overnight or daily rates) — 10,000 $ 1,821 $ 32,285 *South African prime interest rate As of March 31, 2022 and June 30, 2022, the South African prime interest rate was 7.75 % and 8.25% respectively. The Standard Bank Limited and Nedbank Limited facilities have no fixed renewal date and are repayable on demand. The facility from Nedbank Limited is unsecured. The Standard Bank overdraft facility was fully utilized as at June 30, 2022. On June 29, 2022, the Company entered into a new credit facility agreement with Investec Bank Limited (“Investec”) for a 364 days renewable committed general credit facility of R350 million ($22 million at a USD/ZAR exchange rate of $1:ZAR 16.1546), (the “Committed Facility”) and an uncommitted general credit facility of $10 million (the “Uncommitted Facility”). Under the Committed Facility, the Company will pay a commitment fee charged at 30bps on any undrawn portion of the Committed Facility (plus VAT on such amount), calculated monthly and payable, free of deduction, monthly in arrears on the first business day of each month. The Uncommitted Facility is repayable on demand by Investec and a fee of 10bps per annum shall be charged on any undrawn portion of the Uncommitted Facility (plus VAT on such amount), calculated monthly and payable, free of deduction, monthly in arrears on the seventh business day of each mont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Contingencies Service agreement In terms of an amended network services agreement with Mobile Telephone Networks Proprietary Limited (“MTN”), MTN is entitled to claw back payments from MiX Telematics Africa Proprietary Limited, a subsidiary of the Company, in the event of early cancellation of the agreement or certain base connections not being maintained over the term of the agreement. No connection incentive s will be received in terms of the amended network services agreement. The maximum potential liability under the arrangement as of March 31, 2022 and June 30, 2022 was $1.7 million and $ 1.5 million, respectively. No loss is consider ed probable under this arrangement. Competition Commission of South Africa matter On April 15, 2019 the Competition Commission of South Africa (“Commission”) referred a matter to the Competition Tribunal of South Africa (“Tribunal”). The Commission contends that the Company and a number of its channel partners have engaged in market division. Should the Tribunal rule against MiX Telematics, the Company may be liable for an administrative penalty in terms of the Competition Act, No. 89 of 1998. The Company cooperated fully with the Commission during its preliminary investigation. The Commission’s lawyer recently approached the Tribunal to secure a pre-hearing date. The pre-hearing will be used to set a timetable for the further process towards a hearing in due course. The parties expect the pre-hearing (once held) to result in dates for a hearing being established (along with a timeline for the production of documents such as the Commission’s investigative record, discovery, exchange of factual witness statements etc). The Tribunal has not yet reverted on the pre-hearing date. We cannot predict the timing of a resolution or the ultimate outcome of the matter; however, the Company and its external legal advisers continue to believe that we have consistently adhered to all applicable laws and regulations and that the referral from the Commission is without merit. As of June 30, 2022, we have not made any provisions for this matter as we do not believe that an outflow of economic resources is probable. The Ugandan Income Tax matter A claim has been raised by the Uganda Revenue Authority (“URA”) for Income Tax against MiX Telematics East Africa Limited based in Uganda. The initial assessment was received on July 20, 2020. We formally objected to the initial assessment raised by the URA. The objection letter is clear in its presentation of financial information and the application of tax legislation and concludes that no further assessment is justified. On December 15, 2020 the URA rejected our objection and proceeded to raise an additional assess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ther than the item below, the directors are not aware of any matter material or otherwise arising since June 30, 2022 and up to the date of this report, not otherwise dealt with herein. Dividend declared The Board of Directors declared, in respect of the three months ended June 30, 2022, a dividend of 4 South African cents per ordinary share and 1 South African Rand per ADS, which will be paid on September 1, 2022 to ADS holders on record as of the close of business on August 19,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paration</t>
        </is>
      </c>
      <c r="B4" s="4" t="inlineStr">
        <is>
          <t>The accompanying unaudited condensed consolidated financial statements have been prepared in accordance with generally accepted accounting principles in the United States (“GAAP”) and reflect, in the opinion of management, all adjustments, consisting of normal recurring adjustments and accruals, which are necessary for a fair statement of the results of the interim periods presented. Certain information and footnote disclosures normally included in financial statements prepared in accordance with GAAP have been condensed or omitted in accordance with the rules and regulations of the Securities and Exchange Commission (“SEC”).</t>
        </is>
      </c>
    </row>
    <row r="5">
      <c r="A5" s="4" t="inlineStr">
        <is>
          <t>Consolidation</t>
        </is>
      </c>
      <c r="B5" s="4" t="inlineStr">
        <is>
          <t>The unaudited condensed consolidated financial statements include the accounts of the Company and its subsidiaries. All intercompany accounts and transactions have been eliminated on consolidation.These unaudited condensed consolidated financial statements should be read in conjunction with the Company’s Annual Report on Form 10-K for the year ended March 31, 2022 filed with the SEC on June 14, 2022.</t>
        </is>
      </c>
    </row>
    <row r="6">
      <c r="A6" s="4" t="inlineStr">
        <is>
          <t>Use of estimates</t>
        </is>
      </c>
      <c r="B6" s="4" t="inlineStr">
        <is>
          <t>Use of estimates The preparation of condensed consolidated financial statements in conformity with GAAP requires the use of estimates and assumptions that affect the amounts reported and disclosed. Significant estimates include, but are not limited to, allowances for doubtful accounts, the assessment of expected cash flows used in evaluating goodwill for impairment and income and deferred taxes. Actual results could differ from those estimates, and such differences may be material to the consolidated financial statements. We have considered the impact of COVID-19 on the estimates and assumptions used. As of June 30, 2022, we have taken into account the impact of COVID-19 on expected credit losses. We do not expect a significant impact on goodwill sensitivities and impairment assessments. However, future changes in economic conditions related to COVID-19 could have an impact on future estimates and judgements u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n. 30, 2022</t>
        </is>
      </c>
    </row>
    <row r="3">
      <c r="A3" s="3" t="inlineStr">
        <is>
          <t>Revenue from Contract with Customer [Abstract]</t>
        </is>
      </c>
      <c r="B3" s="4" t="inlineStr">
        <is>
          <t xml:space="preserve"> </t>
        </is>
      </c>
    </row>
    <row r="4">
      <c r="A4" s="4" t="inlineStr">
        <is>
          <t>Summary of Recognized Amortization Expense</t>
        </is>
      </c>
      <c r="B4" s="4" t="inlineStr">
        <is>
          <t>The following is a summary of the amortization expense recognized (in thousands): Three Months Ended June 30, 2021 2022 Amortization recognized during the period: $ (910) $ (941) – Cost of revenue (external commissions) (675) (740) – Sales and marketing (internal commissions) (235) (2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risk related to accounts receivable (Tables)</t>
        </is>
      </c>
      <c r="B1" s="2" t="inlineStr">
        <is>
          <t>3 Months Ended</t>
        </is>
      </c>
    </row>
    <row r="2">
      <c r="B2" s="2" t="inlineStr">
        <is>
          <t>Jun. 30, 2022</t>
        </is>
      </c>
    </row>
    <row r="3">
      <c r="A3" s="3" t="inlineStr">
        <is>
          <t>Receivables [Abstract]</t>
        </is>
      </c>
      <c r="B3" s="4" t="inlineStr">
        <is>
          <t xml:space="preserve"> </t>
        </is>
      </c>
    </row>
    <row r="4">
      <c r="A4" s="4" t="inlineStr">
        <is>
          <t>Schedule of Movements in the Allowance for Doubtful Accounts</t>
        </is>
      </c>
      <c r="B4" s="4" t="inlineStr">
        <is>
          <t xml:space="preserve">The movements in the allowance for doubtful accounts are as follows (in thousands): Three Months Ended June 30, 2021 2022 Balance at April 1 $ 5,575 $ 5,426 Bad debt provision 571 720 Write-offs, net of recoveries (16) (573) Foreign currency translation differences 194 (470) Balance at June 30 $ 6,324 $ 5,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3 Months Ended</t>
        </is>
      </c>
    </row>
    <row r="2">
      <c r="B2" s="2" t="inlineStr">
        <is>
          <t>Jun. 30, 2022</t>
        </is>
      </c>
    </row>
    <row r="3">
      <c r="A3" s="3" t="inlineStr">
        <is>
          <t>Property, Plant and Equipment [Abstract]</t>
        </is>
      </c>
      <c r="B3" s="4" t="inlineStr">
        <is>
          <t xml:space="preserve"> </t>
        </is>
      </c>
    </row>
    <row r="4">
      <c r="A4" s="4" t="inlineStr">
        <is>
          <t>Schedule of Owned Property, Plant and Equipment</t>
        </is>
      </c>
      <c r="B4" s="4" t="inlineStr">
        <is>
          <t xml:space="preserve">The cost and accumulated depreciation of owned assets are as follows (in thousands): March 31, June 30, Owned assets Plant and Equipment $ 791 $ 715 Motor Vehicles 1,938 1,879 Furniture, fixtures and equipment 1,553 1,458 Computer and radio equipment 4,036 3,803 In-vehicle devices 65,881 65,976 Assets in progress 332 317 Owned assets, gross 74,531 74,148 Less: accumulated depreciation and impairments (46,597) (45,086) Owned assets, net $ 27,934 $ 29,062 The cost and accumulated depreciation of right-of-use assets are as follows (in thousands): March 31, June 30, Right-of-use assets Property $ 7,019 $ 6,546 Equipment, motor vehicles and other 305 208 Less: accumulated depreciation (2,984) (2,894) Right of use assets, net $ 4,340 $ 3,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mprise the following (in thousands): As of March 31, 2022 As of June 30, 2022 Useful life (in years) Gross Carrying amount Accumulated amortization Net Gross Carrying amount Accumulated amortization Net Patents and trademarks 3 - 20 $ 105 $ (70) $ 35 $ 137 $ (105) $ 32 Customer relationships 2 - 15 2,772 (2,528) 244 2,678 (2,500) 178 Internal-use software, technology and other 1 - 18 42,335 (22,154) 20,181 39,124 (20,577) 18,547 Total $ 45,212 $ (24,752) $ 20,460 $ 41,939 $ (23,182) $ 18,7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and other liabilities comprise the following (in thousands): March 31, June 30, Current: Product warranties $ 630 $ 313 Maintenance 506 664 Employee-related accruals 7,621 6,789 Lease liabilities 932 874 Accrued commissions 3,017 2,967 Other accruals 6,904 7,731 Total current $ 19,610 $ 19,338 Non-current: Lease liabilities $ 3,655 $ 3,178 Other liabilities 689 487 Total non-current $ 4,344 $ 3,665 </t>
        </is>
      </c>
    </row>
    <row r="5">
      <c r="A5" s="4" t="inlineStr">
        <is>
          <t>Schedule of Product Warranties</t>
        </is>
      </c>
      <c r="B5" s="4" t="inlineStr">
        <is>
          <t xml:space="preserve">The table below provides details of the movement in the accrual (in thousands): As of June 30, 2022 2021 2022 Product warranties Opening balance $ 612 $ 683 Warranty expense 56 6 Reclassification (1) — (275) Utilized (61) — Foreign currency translation difference 18 (55) Balance as of June 30 $ 625 $ 359 Non-current portion (included in other liabilities) $ 18 $ 46 Current portion $ 607 $ 313 (1) Relates to a reclassification of certain costs from Product warranties to the Maintenance provis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5103</v>
      </c>
      <c r="C3" s="6" t="n">
        <v>5426</v>
      </c>
    </row>
    <row r="4">
      <c r="A4" s="4" t="inlineStr">
        <is>
          <t>Preference shares, authorized (in shares)</t>
        </is>
      </c>
      <c r="B4" s="5" t="n">
        <v>100000000</v>
      </c>
      <c r="C4" s="5" t="n">
        <v>100000000</v>
      </c>
    </row>
    <row r="5">
      <c r="A5" s="4" t="inlineStr">
        <is>
          <t>Preference shares, issued (in shares)</t>
        </is>
      </c>
      <c r="B5" s="5" t="n">
        <v>0</v>
      </c>
      <c r="C5" s="5" t="n">
        <v>0</v>
      </c>
    </row>
    <row r="6">
      <c r="A6" s="4" t="inlineStr">
        <is>
          <t>Ordinary shares, issued (in shares)</t>
        </is>
      </c>
      <c r="B6" s="5" t="n">
        <v>606200000</v>
      </c>
      <c r="C6" s="5" t="n">
        <v>605200000</v>
      </c>
    </row>
    <row r="7">
      <c r="A7" s="4" t="inlineStr">
        <is>
          <t>Ordinary shares, outstanding (in shares)</t>
        </is>
      </c>
      <c r="B7" s="5" t="n">
        <v>606200000</v>
      </c>
      <c r="C7" s="5" t="n">
        <v>605200000</v>
      </c>
    </row>
    <row r="8">
      <c r="A8" s="4" t="inlineStr">
        <is>
          <t>Treasury stock (in shares)</t>
        </is>
      </c>
      <c r="B8" s="5" t="n">
        <v>53800000</v>
      </c>
      <c r="C8" s="5" t="n">
        <v>5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velopment expenditure (Tables)</t>
        </is>
      </c>
      <c r="B1" s="2" t="inlineStr">
        <is>
          <t>3 Months Ended</t>
        </is>
      </c>
    </row>
    <row r="2">
      <c r="B2" s="2" t="inlineStr">
        <is>
          <t>Jun. 30, 2022</t>
        </is>
      </c>
    </row>
    <row r="3">
      <c r="A3" s="3" t="inlineStr">
        <is>
          <t>Deferred Costs, Capitalized, Prepaid, and Other Assets Disclosure [Abstract]</t>
        </is>
      </c>
      <c r="B3" s="4" t="inlineStr">
        <is>
          <t xml:space="preserve"> </t>
        </is>
      </c>
    </row>
    <row r="4">
      <c r="A4" s="4" t="inlineStr">
        <is>
          <t>Components of Development Expenditure</t>
        </is>
      </c>
      <c r="B4" s="4" t="inlineStr">
        <is>
          <t>Development expenditure incurred comprises the following (in thousands): Three Months Ended June 30, 2021 2022 Costs capitalized (1) $ 971 $ 1,041 Costs expensed (2) 1,437 1,555 Total costs incurred $ 2,408 $ 2,596 (1) Costs capitalized relate only to the development of internal-use software, which are recognized in accordance with the Intangible assets (Internal-use software and technology) accounting policy. (2) Costs expensed are included in Administration and other expenses in the Condensed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2</t>
        </is>
      </c>
    </row>
    <row r="3">
      <c r="A3" s="3" t="inlineStr">
        <is>
          <t>Leases [Abstract]</t>
        </is>
      </c>
      <c r="B3" s="4" t="inlineStr">
        <is>
          <t xml:space="preserve"> </t>
        </is>
      </c>
    </row>
    <row r="4">
      <c r="A4" s="4" t="inlineStr">
        <is>
          <t>Schedule of Lease Cost and Supplemental Cash Flow Information and Non-Cash Activity</t>
        </is>
      </c>
      <c r="B4" s="4" t="inlineStr">
        <is>
          <t>The components of lease cost are as follows (in thousands): Three Months Ended June 30, 2021 2022 Operating lease cost $ 407 $ 332 Short-term lease cost 89 46 Total lease cost $ 496 $ 378 Supplemental cash flow information and non-cash activity related to the Company’s operating leases are as follows (in thousands): Three Months Ended June 30, 2021 2022 Operating cash flow information: Cash payments included in the measurement of lease liabilities $ 393 $ 376 Non-cash activity: Right-of-use assets obtained in exchange for new operating lease liabilities $ 399 $ 199 Weighted-average remaining lease term and discount rate for our operating leases are as follows: March 31, June 30, Weighted-average remaining lease term - operating leases (months) (1) 25 23 Weighted-average discount rate - operating leases 8.0 % 8.0 % (1) Including expected renewals where appropriate.</t>
        </is>
      </c>
    </row>
    <row r="5">
      <c r="A5" s="4" t="inlineStr">
        <is>
          <t>Schedule of Future Minimum Lease Payments Under Non-Cancellable Operating Leases</t>
        </is>
      </c>
      <c r="B5" s="4" t="inlineStr">
        <is>
          <t xml:space="preserve">Maturities of operating lease liabilities as of June 30, 2022 were as follows (in thousands): 2023 (remainder) $ 954 2024 772 2025 692 2026 603 2027 614 Thereafter 1,555 Total future minimum lease payments 5,190 Less: Imputed interest (1,138) Present value of future minimum lease payments 4,052 Less: Current portion of lease liabilities (874) Non-current portion of lease liabilities $ 3,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3 Months Ended</t>
        </is>
      </c>
    </row>
    <row r="2">
      <c r="B2" s="2" t="inlineStr">
        <is>
          <t>Jun. 30, 2022</t>
        </is>
      </c>
    </row>
    <row r="3">
      <c r="A3" s="3" t="inlineStr">
        <is>
          <t>Earnings Per Share [Abstract]</t>
        </is>
      </c>
      <c r="B3" s="4" t="inlineStr">
        <is>
          <t xml:space="preserve"> </t>
        </is>
      </c>
    </row>
    <row r="4">
      <c r="A4" s="4" t="inlineStr">
        <is>
          <t>Schedule of Basic Earnings Per Share</t>
        </is>
      </c>
      <c r="B4" s="4" t="inlineStr">
        <is>
          <t>The net income and weig hted average number of shares used in the calculation of basic and diluted earnings per share are as follows (in thousands, except per share data): Three Months Ended June 30, 2021 2022 Numerator (basic) Net income attributable to MiX Telematics Limited stockholders $ 3,531 $ 678 Denominator (basic) Weighted-average number of ordinary shares in issue and outstanding 551,860 551,367 Basic earnings per share $ 0.01 $ 0.001 American Depository Shares*: Net income attributable to MiX Telematics Limited stockholders $ 3,531 $ 678 Weighted-average number of American Depository Shares in issue and outstanding 22,074 22,055 Basic earnings per American Depository share $ 0.16 $ 0.03 *One American Depository Share is the equivalent of 25 ordinary shares.</t>
        </is>
      </c>
    </row>
    <row r="5">
      <c r="A5" s="4" t="inlineStr">
        <is>
          <t>Schedule of Diluted Earnings Per Share</t>
        </is>
      </c>
      <c r="B5" s="4" t="inlineStr">
        <is>
          <t>Three Months Ended June 30, 2021 2022 Numerator (diluted) Diluted net income attributable to MiX Telematics Limited stockholders $ 3,531 $ 678 Denominator (diluted) Weighted-average number of ordinary shares in issue and outstanding 551,860 551,367 Adjusted for: – potentially dilutive effect of stock appreciation rights 11,840 3,551 – potentially dilutive effect of restricted share units 1,320 1,747 Diluted-weighted average number of ordinary shares in issue and outstanding 565,020 556,665 Diluted earnings per share $ 0.01 $ 0.001 American Depository Shares*: Diluted net income attributable to MiX Telematics Limited stockholders $ 3,531 $ 678 Diluted weighted-average number of American Depository Shares in issue and outstanding 22,601 22,267 Diluted earnings per American Depository share $ 0.16 $ 0.03 *One American Depository Share is the equivalent of 25 ordinary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The following tables provide revenue and Segment Adjusted EBITDA (in thousands): Three Months Ended June 30, 2021 Subscription revenue (1) Hardware and other revenue (2) Total revenue Segment Adjusted EBITDA Regional Sales Offices Africa $ 18,711 $ 1,215 $ 19,926 $ 8,904 Europe 3,373 1,261 4,634 1,751 Americas 3,623 195 3,818 539 Middle East and Australasia 4,349 1,105 5,454 2,543 Brazil 1,020 32 1,052 317 Total Regional Sales Offices 31,076 3,808 34,884 14,054 Central Services Organization 14 — 14 (2,587) Total Segment Results $ 31,090 $ 3,808 $ 34,898 $ 11,467 1. Subscription revenue is recognized over time. 2. Hardware and other revenue is recognized at a point in time. Three Months Ended June 30, 2022 Subscription revenue (1) Hardware and other revenue (2) Total revenue Segment Adjusted EBITDA Regional Sales Offices Africa $ 19,061 $ 1,672 $ 20,733 $ 7,937 Europe 3,145 489 3,634 1,236 Americas 3,412 690 4,102 173 Middle East and Australasia 4,099 885 4,984 1,838 Brazil 1,235 360 1,595 435 Total Regional Sales Offices 30,952 4,096 35,048 11,619 Central Services Organization 11 — 11 (2,767) Total Segment Results $ 30,963 $ 4,096 $ 35,059 $ 8,852 1. Subscription revenue is recognized over time. 2. Hardware and other revenue is recognized at a point in time.</t>
        </is>
      </c>
    </row>
    <row r="5">
      <c r="A5" s="4" t="inlineStr">
        <is>
          <t>Reconciliation of Segment Results to Income Before Tax</t>
        </is>
      </c>
      <c r="B5" s="4" t="inlineStr">
        <is>
          <t>A reconciliation of the segment results to income before income tax expense is disclosed below (in thousands): Three Months Ended June 30, 2021 2022 Segment Adjusted EBITDA $ 11,467 $ 8,852 Corporate and consolidation entries (2,376) (2,174) Operating lease costs (1) (407) (334) Product development costs (2) (363) (343) Depreciation and amortization (3,679) (3,746) Stock-based compensation (costs)/reversal (3) (364) 192 Restructuring costs (1) — Net profit on sale of property, plant and equipment — 33 Net foreign exchange (losses)/gains (76) 845 Net interest (expense)/income (78) 487 Income before income tax expense $ 4,123 $ 3,812 1. For the purposes of calculating Segment Adjusted EBITDA, operating lease expenses are excluded from the Segment Adjusted EBITDA. Therefore, in order to reconcile Segment Adjusted EBITDA to income before income tax expense, the total lease expense in respect of operating leases needs to be deducted. 2.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income before income tax expense, product development costs capitalized for segment reporting purposes need to be deducted. 3. The Executive Vice President and Chief Financial Officer, John Granara, resigned with effect on June 24, 2022. The reversal for the three months ended June 30, 2022 relates to the forfeiture of stock appreciation rights and restricted share units as a result of the resignation during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 (Tables)</t>
        </is>
      </c>
      <c r="B1" s="2" t="inlineStr">
        <is>
          <t>3 Months Ended</t>
        </is>
      </c>
    </row>
    <row r="2">
      <c r="B2" s="2" t="inlineStr">
        <is>
          <t>Jun. 30, 2022</t>
        </is>
      </c>
    </row>
    <row r="3">
      <c r="A3" s="3" t="inlineStr">
        <is>
          <t>Share-Based Payment Arrangement [Abstract]</t>
        </is>
      </c>
      <c r="B3" s="4" t="inlineStr">
        <is>
          <t xml:space="preserve"> </t>
        </is>
      </c>
    </row>
    <row r="4">
      <c r="A4" s="4" t="inlineStr">
        <is>
          <t>Summary of Unvested SARs Activities</t>
        </is>
      </c>
      <c r="B4" s="4" t="inlineStr">
        <is>
          <t>The following table summarizes the activities for the outstanding SARs: Number of SARs Weighted- Weighted Average Contractual Remaining Term (years) Aggregate Intrinsic Values (in thousands) Outstanding as of April 1, 2022 40,971,875 45 Granted — — Exercised (121,875) 21 Forfeited (4,950,000) 47 Outstanding as of June 30, 2022 35,900,000 40 3.43 Vested and expected to vest as of June 30, 2022 34,907,500 39 3.40 986 Vested as of June 30, 2022 8,350,000 21 0.75 1,9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Jun. 30, 2022</t>
        </is>
      </c>
    </row>
    <row r="3">
      <c r="A3" s="3" t="inlineStr">
        <is>
          <t>Debt Disclosure [Abstract]</t>
        </is>
      </c>
      <c r="B3" s="4" t="inlineStr">
        <is>
          <t xml:space="preserve"> </t>
        </is>
      </c>
    </row>
    <row r="4">
      <c r="A4" s="4" t="inlineStr">
        <is>
          <t>Schedule of Undrawn Facilities</t>
        </is>
      </c>
      <c r="B4" s="4" t="inlineStr">
        <is>
          <t>Details of undrawn facilities are shown below: Interest rate March 31, June 30, Undrawn borrowing facilities at floating rates include: – Standard Bank Limited: Overdraft SA Prime* less 1.2% $ — $ — Vehicle and asset finance SA Prime* less 1.2% 587 — Working capital facility SA Prime* less 0.25% 544 — – Nedbank Limited overdraft SA Prime* less 2% 690 619 – Investec Limited Facility: General committed banking facility SA Prime* less 1.5% — 21,666 General uncommitted banking facility Negotiable (overnight or daily rates) — 10,000 $ 1,821 $ 32,285 *South African prime interest r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Jun. 30, 2022</t>
        </is>
      </c>
      <c r="C2" s="2" t="inlineStr">
        <is>
          <t>Jun. 30, 2021</t>
        </is>
      </c>
      <c r="D2" s="2" t="inlineStr">
        <is>
          <t>Mar.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12" t="n">
        <v>5.8</v>
      </c>
      <c r="C4" s="4" t="inlineStr">
        <is>
          <t xml:space="preserve"> </t>
        </is>
      </c>
      <c r="D4" s="12" t="n">
        <v>6.7</v>
      </c>
    </row>
    <row r="5">
      <c r="A5" s="4" t="inlineStr">
        <is>
          <t>Revenue</t>
        </is>
      </c>
      <c r="B5" s="13" t="n">
        <v>1.3</v>
      </c>
      <c r="C5" s="12" t="n">
        <v>1.2</v>
      </c>
      <c r="D5" s="4" t="inlineStr">
        <is>
          <t xml:space="preserve"> </t>
        </is>
      </c>
    </row>
    <row r="6">
      <c r="A6" s="4" t="inlineStr">
        <is>
          <t>Deferred commissions</t>
        </is>
      </c>
      <c r="B6" s="12" t="n">
        <v>4.4</v>
      </c>
      <c r="C6" s="4" t="inlineStr">
        <is>
          <t xml:space="preserve"> </t>
        </is>
      </c>
      <c r="D6" s="12" t="n">
        <v>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cognized Amortization Expense (Details) - USD ($) $ in Thousands</t>
        </is>
      </c>
      <c r="B1" s="2" t="inlineStr">
        <is>
          <t>3 Months Ended</t>
        </is>
      </c>
    </row>
    <row r="2">
      <c r="B2" s="2" t="inlineStr">
        <is>
          <t>Jun. 30, 2022</t>
        </is>
      </c>
      <c r="C2" s="2" t="inlineStr">
        <is>
          <t>Jun. 30, 2021</t>
        </is>
      </c>
    </row>
    <row r="3">
      <c r="A3" s="3" t="inlineStr">
        <is>
          <t>Capitalized Contract Cost [Line Items]</t>
        </is>
      </c>
      <c r="B3" s="4" t="inlineStr">
        <is>
          <t xml:space="preserve"> </t>
        </is>
      </c>
      <c r="C3" s="4" t="inlineStr">
        <is>
          <t xml:space="preserve"> </t>
        </is>
      </c>
    </row>
    <row r="4">
      <c r="A4" s="4" t="inlineStr">
        <is>
          <t>Amortization recognized during the period</t>
        </is>
      </c>
      <c r="B4" s="6" t="n">
        <v>-941</v>
      </c>
      <c r="C4" s="6" t="n">
        <v>-910</v>
      </c>
    </row>
    <row r="5">
      <c r="A5" s="4" t="inlineStr">
        <is>
          <t>Cost of Revenue</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Amortization recognized during the period</t>
        </is>
      </c>
      <c r="B7" s="5" t="n">
        <v>-740</v>
      </c>
      <c r="C7" s="5" t="n">
        <v>-675</v>
      </c>
    </row>
    <row r="8">
      <c r="A8" s="4" t="inlineStr">
        <is>
          <t>Sales and Marketing</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Amortization recognized during the period</t>
        </is>
      </c>
      <c r="B10" s="6" t="n">
        <v>-201</v>
      </c>
      <c r="C10" s="6" t="n">
        <v>-2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related to accounts receivable - Schedule of Movements in the Allowance for Doubtful Accounts (Details) - USD ($) $ in Thousands</t>
        </is>
      </c>
      <c r="B1" s="2" t="inlineStr">
        <is>
          <t>3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alance at April 1</t>
        </is>
      </c>
      <c r="B4" s="6" t="n">
        <v>5426</v>
      </c>
      <c r="C4" s="6" t="n">
        <v>5575</v>
      </c>
    </row>
    <row r="5">
      <c r="A5" s="4" t="inlineStr">
        <is>
          <t>Bad debt provision</t>
        </is>
      </c>
      <c r="B5" s="5" t="n">
        <v>720</v>
      </c>
      <c r="C5" s="5" t="n">
        <v>571</v>
      </c>
    </row>
    <row r="6">
      <c r="A6" s="4" t="inlineStr">
        <is>
          <t>Write-offs, net of recoveries</t>
        </is>
      </c>
      <c r="B6" s="5" t="n">
        <v>-573</v>
      </c>
      <c r="C6" s="5" t="n">
        <v>-16</v>
      </c>
    </row>
    <row r="7">
      <c r="A7" s="4" t="inlineStr">
        <is>
          <t>Foreign currency translation differences</t>
        </is>
      </c>
      <c r="B7" s="5" t="n">
        <v>-470</v>
      </c>
      <c r="C7" s="5" t="n">
        <v>194</v>
      </c>
    </row>
    <row r="8">
      <c r="A8" s="4" t="inlineStr">
        <is>
          <t>Balance at June 30</t>
        </is>
      </c>
      <c r="B8" s="6" t="n">
        <v>5103</v>
      </c>
      <c r="C8" s="6" t="n">
        <v>63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elated to accounts receivable - Narrative (Details) - USD ($) $ in Thousands</t>
        </is>
      </c>
      <c r="B1" s="2" t="inlineStr">
        <is>
          <t>Jun. 30, 2022</t>
        </is>
      </c>
      <c r="C1" s="2" t="inlineStr">
        <is>
          <t>Mar. 31, 2022</t>
        </is>
      </c>
    </row>
    <row r="2">
      <c r="A2" s="3" t="inlineStr">
        <is>
          <t>Accounts, Notes, Loans and Financing Receivable [Line Items]</t>
        </is>
      </c>
      <c r="B2" s="4" t="inlineStr">
        <is>
          <t xml:space="preserve"> </t>
        </is>
      </c>
      <c r="C2" s="4" t="inlineStr">
        <is>
          <t xml:space="preserve"> </t>
        </is>
      </c>
    </row>
    <row r="3">
      <c r="A3" s="4" t="inlineStr">
        <is>
          <t>Net accounts receivables pledged as security</t>
        </is>
      </c>
      <c r="B3" s="6" t="n">
        <v>25035</v>
      </c>
      <c r="C3" s="6" t="n">
        <v>25092</v>
      </c>
    </row>
    <row r="4">
      <c r="A4" s="4" t="inlineStr">
        <is>
          <t>Asset Pledged as Collateral | Overdraft faciliti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et accounts receivables pledged as security</t>
        </is>
      </c>
      <c r="B6" s="6" t="n">
        <v>3200</v>
      </c>
      <c r="C6" s="6" t="n">
        <v>4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Total revenue</t>
        </is>
      </c>
      <c r="B4" s="6" t="n">
        <v>35059</v>
      </c>
      <c r="C4" s="6" t="n">
        <v>34898</v>
      </c>
    </row>
    <row r="5">
      <c r="A5" s="3" t="inlineStr">
        <is>
          <t>Cost of revenue</t>
        </is>
      </c>
      <c r="B5" s="4" t="inlineStr">
        <is>
          <t xml:space="preserve"> </t>
        </is>
      </c>
      <c r="C5" s="4" t="inlineStr">
        <is>
          <t xml:space="preserve"> </t>
        </is>
      </c>
    </row>
    <row r="6">
      <c r="A6" s="4" t="inlineStr">
        <is>
          <t>Total cost of revenue</t>
        </is>
      </c>
      <c r="B6" s="5" t="n">
        <v>13326</v>
      </c>
      <c r="C6" s="5" t="n">
        <v>12043</v>
      </c>
    </row>
    <row r="7">
      <c r="A7" s="4" t="inlineStr">
        <is>
          <t>Gross profit</t>
        </is>
      </c>
      <c r="B7" s="5" t="n">
        <v>21733</v>
      </c>
      <c r="C7" s="5" t="n">
        <v>22855</v>
      </c>
    </row>
    <row r="8">
      <c r="A8" s="3" t="inlineStr">
        <is>
          <t>Operating expenses</t>
        </is>
      </c>
      <c r="B8" s="4" t="inlineStr">
        <is>
          <t xml:space="preserve"> </t>
        </is>
      </c>
      <c r="C8" s="4" t="inlineStr">
        <is>
          <t xml:space="preserve"> </t>
        </is>
      </c>
    </row>
    <row r="9">
      <c r="A9" s="4" t="inlineStr">
        <is>
          <t>Sales and marketing</t>
        </is>
      </c>
      <c r="B9" s="5" t="n">
        <v>4332</v>
      </c>
      <c r="C9" s="5" t="n">
        <v>3512</v>
      </c>
    </row>
    <row r="10">
      <c r="A10" s="4" t="inlineStr">
        <is>
          <t>Administration and other</t>
        </is>
      </c>
      <c r="B10" s="5" t="n">
        <v>14975</v>
      </c>
      <c r="C10" s="5" t="n">
        <v>15007</v>
      </c>
    </row>
    <row r="11">
      <c r="A11" s="4" t="inlineStr">
        <is>
          <t>Total operating expenses</t>
        </is>
      </c>
      <c r="B11" s="5" t="n">
        <v>19307</v>
      </c>
      <c r="C11" s="5" t="n">
        <v>18519</v>
      </c>
    </row>
    <row r="12">
      <c r="A12" s="4" t="inlineStr">
        <is>
          <t>Income from operations</t>
        </is>
      </c>
      <c r="B12" s="5" t="n">
        <v>2426</v>
      </c>
      <c r="C12" s="5" t="n">
        <v>4336</v>
      </c>
    </row>
    <row r="13">
      <c r="A13" s="4" t="inlineStr">
        <is>
          <t>Other (expense)/income</t>
        </is>
      </c>
      <c r="B13" s="5" t="n">
        <v>899</v>
      </c>
      <c r="C13" s="5" t="n">
        <v>-135</v>
      </c>
    </row>
    <row r="14">
      <c r="A14" s="4" t="inlineStr">
        <is>
          <t>Net interest (expense)/income</t>
        </is>
      </c>
      <c r="B14" s="5" t="n">
        <v>487</v>
      </c>
      <c r="C14" s="5" t="n">
        <v>-78</v>
      </c>
    </row>
    <row r="15">
      <c r="A15" s="4" t="inlineStr">
        <is>
          <t>Income before income tax expense</t>
        </is>
      </c>
      <c r="B15" s="5" t="n">
        <v>3812</v>
      </c>
      <c r="C15" s="5" t="n">
        <v>4123</v>
      </c>
    </row>
    <row r="16">
      <c r="A16" s="4" t="inlineStr">
        <is>
          <t>Income tax expense</t>
        </is>
      </c>
      <c r="B16" s="5" t="n">
        <v>3134</v>
      </c>
      <c r="C16" s="5" t="n">
        <v>592</v>
      </c>
    </row>
    <row r="17">
      <c r="A17" s="4" t="inlineStr">
        <is>
          <t>Net income</t>
        </is>
      </c>
      <c r="B17" s="5" t="n">
        <v>678</v>
      </c>
      <c r="C17" s="5" t="n">
        <v>3531</v>
      </c>
    </row>
    <row r="18">
      <c r="A18" s="4" t="inlineStr">
        <is>
          <t>Less: Net income attributable to non-controlling interest</t>
        </is>
      </c>
      <c r="B18" s="5" t="n">
        <v>0</v>
      </c>
      <c r="C18" s="5" t="n">
        <v>0</v>
      </c>
    </row>
    <row r="19">
      <c r="A19" s="4" t="inlineStr">
        <is>
          <t>Net income attributable to MiX Telematics Limited</t>
        </is>
      </c>
      <c r="B19" s="6" t="n">
        <v>678</v>
      </c>
      <c r="C19" s="6" t="n">
        <v>3531</v>
      </c>
    </row>
    <row r="20">
      <c r="A20" s="3" t="inlineStr">
        <is>
          <t>Net income per ordinary share</t>
        </is>
      </c>
      <c r="B20" s="4" t="inlineStr">
        <is>
          <t xml:space="preserve"> </t>
        </is>
      </c>
      <c r="C20" s="4" t="inlineStr">
        <is>
          <t xml:space="preserve"> </t>
        </is>
      </c>
    </row>
    <row r="21">
      <c r="A21" s="4" t="inlineStr">
        <is>
          <t>Basic (in dollars per share)</t>
        </is>
      </c>
      <c r="B21" s="7" t="n">
        <v>0.001</v>
      </c>
      <c r="C21" s="8" t="n">
        <v>0.01</v>
      </c>
    </row>
    <row r="22">
      <c r="A22" s="4" t="inlineStr">
        <is>
          <t>Diluted (in dollars per share)</t>
        </is>
      </c>
      <c r="B22" s="9" t="n">
        <v>0.001</v>
      </c>
      <c r="C22" s="10" t="n">
        <v>0.01</v>
      </c>
    </row>
    <row r="23">
      <c r="A23" s="3" t="inlineStr">
        <is>
          <t>Net income per American Depository Share</t>
        </is>
      </c>
      <c r="B23" s="4" t="inlineStr">
        <is>
          <t xml:space="preserve"> </t>
        </is>
      </c>
      <c r="C23" s="4" t="inlineStr">
        <is>
          <t xml:space="preserve"> </t>
        </is>
      </c>
    </row>
    <row r="24">
      <c r="A24" s="4" t="inlineStr">
        <is>
          <t>Basic (in dollars per share)</t>
        </is>
      </c>
      <c r="B24" s="10" t="n">
        <v>0.03</v>
      </c>
      <c r="C24" s="10" t="n">
        <v>0.16</v>
      </c>
    </row>
    <row r="25">
      <c r="A25" s="4" t="inlineStr">
        <is>
          <t>Diluted (in dollars per share)</t>
        </is>
      </c>
      <c r="B25" s="8" t="n">
        <v>0.03</v>
      </c>
      <c r="C25" s="8" t="n">
        <v>0.16</v>
      </c>
    </row>
    <row r="26">
      <c r="A26" s="3" t="inlineStr">
        <is>
          <t>Ordinary shares</t>
        </is>
      </c>
      <c r="B26" s="4" t="inlineStr">
        <is>
          <t xml:space="preserve"> </t>
        </is>
      </c>
      <c r="C26" s="4" t="inlineStr">
        <is>
          <t xml:space="preserve"> </t>
        </is>
      </c>
    </row>
    <row r="27">
      <c r="A27" s="4" t="inlineStr">
        <is>
          <t>Weighted average (in shares)</t>
        </is>
      </c>
      <c r="B27" s="5" t="n">
        <v>551367</v>
      </c>
      <c r="C27" s="5" t="n">
        <v>551860</v>
      </c>
    </row>
    <row r="28">
      <c r="A28" s="4" t="inlineStr">
        <is>
          <t>Diluted weighted average (in shares)</t>
        </is>
      </c>
      <c r="B28" s="5" t="n">
        <v>556665</v>
      </c>
      <c r="C28" s="5" t="n">
        <v>565020</v>
      </c>
    </row>
    <row r="29">
      <c r="A29" s="3" t="inlineStr">
        <is>
          <t>American Depository Shares</t>
        </is>
      </c>
      <c r="B29" s="4" t="inlineStr">
        <is>
          <t xml:space="preserve"> </t>
        </is>
      </c>
      <c r="C29" s="4" t="inlineStr">
        <is>
          <t xml:space="preserve"> </t>
        </is>
      </c>
    </row>
    <row r="30">
      <c r="A30" s="4" t="inlineStr">
        <is>
          <t>Weighted average (in shares)</t>
        </is>
      </c>
      <c r="B30" s="5" t="n">
        <v>22055</v>
      </c>
      <c r="C30" s="5" t="n">
        <v>22074</v>
      </c>
    </row>
    <row r="31">
      <c r="A31" s="4" t="inlineStr">
        <is>
          <t>Diluted weighted average (in shares)</t>
        </is>
      </c>
      <c r="B31" s="5" t="n">
        <v>22267</v>
      </c>
      <c r="C31" s="5" t="n">
        <v>22601</v>
      </c>
    </row>
    <row r="32">
      <c r="A32" s="4" t="inlineStr">
        <is>
          <t>Subscription</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30963</v>
      </c>
      <c r="C34" s="6" t="n">
        <v>31090</v>
      </c>
    </row>
    <row r="35">
      <c r="A35" s="3" t="inlineStr">
        <is>
          <t>Cost of revenue</t>
        </is>
      </c>
      <c r="B35" s="4" t="inlineStr">
        <is>
          <t xml:space="preserve"> </t>
        </is>
      </c>
      <c r="C35" s="4" t="inlineStr">
        <is>
          <t xml:space="preserve"> </t>
        </is>
      </c>
    </row>
    <row r="36">
      <c r="A36" s="4" t="inlineStr">
        <is>
          <t>Total cost of revenue</t>
        </is>
      </c>
      <c r="B36" s="5" t="n">
        <v>10053</v>
      </c>
      <c r="C36" s="5" t="n">
        <v>9127</v>
      </c>
    </row>
    <row r="37">
      <c r="A37" s="4" t="inlineStr">
        <is>
          <t>Hardware and oth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4096</v>
      </c>
      <c r="C39" s="5" t="n">
        <v>3808</v>
      </c>
    </row>
    <row r="40">
      <c r="A40" s="3" t="inlineStr">
        <is>
          <t>Cost of revenue</t>
        </is>
      </c>
      <c r="B40" s="4" t="inlineStr">
        <is>
          <t xml:space="preserve"> </t>
        </is>
      </c>
      <c r="C40" s="4" t="inlineStr">
        <is>
          <t xml:space="preserve"> </t>
        </is>
      </c>
    </row>
    <row r="41">
      <c r="A41" s="4" t="inlineStr">
        <is>
          <t>Total cost of revenue</t>
        </is>
      </c>
      <c r="B41" s="6" t="n">
        <v>3273</v>
      </c>
      <c r="C41" s="6" t="n">
        <v>29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Owned Property, Plant and Equipment (Details) - USD ($) $ in Thousands</t>
        </is>
      </c>
      <c r="B1" s="2" t="inlineStr">
        <is>
          <t>Jun. 30, 2022</t>
        </is>
      </c>
      <c r="C1" s="2" t="inlineStr">
        <is>
          <t>Mar. 31, 2022</t>
        </is>
      </c>
    </row>
    <row r="2">
      <c r="A2" s="3" t="inlineStr">
        <is>
          <t>Property, Plant and Equipment [Line Items]</t>
        </is>
      </c>
      <c r="B2" s="4" t="inlineStr">
        <is>
          <t xml:space="preserve"> </t>
        </is>
      </c>
      <c r="C2" s="4" t="inlineStr">
        <is>
          <t xml:space="preserve"> </t>
        </is>
      </c>
    </row>
    <row r="3">
      <c r="A3" s="4" t="inlineStr">
        <is>
          <t>Owned assets, gross</t>
        </is>
      </c>
      <c r="B3" s="6" t="n">
        <v>74148</v>
      </c>
      <c r="C3" s="6" t="n">
        <v>74531</v>
      </c>
    </row>
    <row r="4">
      <c r="A4" s="4" t="inlineStr">
        <is>
          <t>Less: accumulated depreciation and impairments</t>
        </is>
      </c>
      <c r="B4" s="5" t="n">
        <v>-45086</v>
      </c>
      <c r="C4" s="5" t="n">
        <v>-46597</v>
      </c>
    </row>
    <row r="5">
      <c r="A5" s="4" t="inlineStr">
        <is>
          <t>Owned assets, net</t>
        </is>
      </c>
      <c r="B5" s="5" t="n">
        <v>29062</v>
      </c>
      <c r="C5" s="5" t="n">
        <v>27934</v>
      </c>
    </row>
    <row r="6">
      <c r="A6" s="4" t="inlineStr">
        <is>
          <t>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wned assets, gross</t>
        </is>
      </c>
      <c r="B8" s="5" t="n">
        <v>715</v>
      </c>
      <c r="C8" s="5" t="n">
        <v>791</v>
      </c>
    </row>
    <row r="9">
      <c r="A9" s="4" t="inlineStr">
        <is>
          <t>Motor 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wned assets, gross</t>
        </is>
      </c>
      <c r="B11" s="5" t="n">
        <v>1879</v>
      </c>
      <c r="C11" s="5" t="n">
        <v>1938</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wned assets, gross</t>
        </is>
      </c>
      <c r="B14" s="5" t="n">
        <v>1458</v>
      </c>
      <c r="C14" s="5" t="n">
        <v>1553</v>
      </c>
    </row>
    <row r="15">
      <c r="A15" s="4" t="inlineStr">
        <is>
          <t>Computer and radio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wned assets, gross</t>
        </is>
      </c>
      <c r="B17" s="5" t="n">
        <v>3803</v>
      </c>
      <c r="C17" s="5" t="n">
        <v>4036</v>
      </c>
    </row>
    <row r="18">
      <c r="A18" s="4" t="inlineStr">
        <is>
          <t>In-vehicle devic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wned assets, gross</t>
        </is>
      </c>
      <c r="B20" s="5" t="n">
        <v>65976</v>
      </c>
      <c r="C20" s="5" t="n">
        <v>65881</v>
      </c>
    </row>
    <row r="21">
      <c r="A21" s="4" t="inlineStr">
        <is>
          <t>Assets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wned assets, gross</t>
        </is>
      </c>
      <c r="B23" s="6" t="n">
        <v>317</v>
      </c>
      <c r="C23" s="6" t="n">
        <v>3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12" t="n">
        <v>2.6</v>
      </c>
      <c r="C4" s="12" t="n">
        <v>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Right-of-Use Property, Plant and Equipment (Details) - USD ($) $ in Thousands</t>
        </is>
      </c>
      <c r="B1" s="2" t="inlineStr">
        <is>
          <t>Jun. 30, 2022</t>
        </is>
      </c>
      <c r="C1" s="2" t="inlineStr">
        <is>
          <t>Mar. 31, 2022</t>
        </is>
      </c>
    </row>
    <row r="2">
      <c r="A2" s="3" t="inlineStr">
        <is>
          <t>Property, Plant and Equipment [Line Items]</t>
        </is>
      </c>
      <c r="B2" s="4" t="inlineStr">
        <is>
          <t xml:space="preserve"> </t>
        </is>
      </c>
      <c r="C2" s="4" t="inlineStr">
        <is>
          <t xml:space="preserve"> </t>
        </is>
      </c>
    </row>
    <row r="3">
      <c r="A3" s="4" t="inlineStr">
        <is>
          <t>Less: accumulated depreciation</t>
        </is>
      </c>
      <c r="B3" s="6" t="n">
        <v>-2894</v>
      </c>
      <c r="C3" s="6" t="n">
        <v>-2984</v>
      </c>
    </row>
    <row r="4">
      <c r="A4" s="4" t="inlineStr">
        <is>
          <t>Right of use assets, net</t>
        </is>
      </c>
      <c r="B4" s="5" t="n">
        <v>3860</v>
      </c>
      <c r="C4" s="5" t="n">
        <v>4340</v>
      </c>
    </row>
    <row r="5">
      <c r="A5" s="4" t="inlineStr">
        <is>
          <t>Property</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ight of use property and equipment, gross</t>
        </is>
      </c>
      <c r="B7" s="5" t="n">
        <v>6546</v>
      </c>
      <c r="C7" s="5" t="n">
        <v>7019</v>
      </c>
    </row>
    <row r="8">
      <c r="A8" s="4" t="inlineStr">
        <is>
          <t>Equipment, motor vehicles and oth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ight of use property and equipment, gross</t>
        </is>
      </c>
      <c r="B10" s="6" t="n">
        <v>208</v>
      </c>
      <c r="C10" s="6" t="n">
        <v>3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3 Months Ended</t>
        </is>
      </c>
    </row>
    <row r="2">
      <c r="B2" s="2" t="inlineStr">
        <is>
          <t>Jun. 30, 2022</t>
        </is>
      </c>
      <c r="C2" s="2" t="inlineStr">
        <is>
          <t>Mar. 31, 2022</t>
        </is>
      </c>
    </row>
    <row r="3">
      <c r="A3" s="3" t="inlineStr">
        <is>
          <t>Finite-Lived Intangible Assets [Line Items]</t>
        </is>
      </c>
      <c r="B3" s="4" t="inlineStr">
        <is>
          <t xml:space="preserve"> </t>
        </is>
      </c>
      <c r="C3" s="4" t="inlineStr">
        <is>
          <t xml:space="preserve"> </t>
        </is>
      </c>
    </row>
    <row r="4">
      <c r="A4" s="4" t="inlineStr">
        <is>
          <t>Gross Carrying amount</t>
        </is>
      </c>
      <c r="B4" s="6" t="n">
        <v>41939</v>
      </c>
      <c r="C4" s="6" t="n">
        <v>45212</v>
      </c>
    </row>
    <row r="5">
      <c r="A5" s="4" t="inlineStr">
        <is>
          <t>Accumulated amortization</t>
        </is>
      </c>
      <c r="B5" s="5" t="n">
        <v>-23182</v>
      </c>
      <c r="C5" s="5" t="n">
        <v>-24752</v>
      </c>
    </row>
    <row r="6">
      <c r="A6" s="4" t="inlineStr">
        <is>
          <t>Net</t>
        </is>
      </c>
      <c r="B6" s="5" t="n">
        <v>18757</v>
      </c>
      <c r="C6" s="5" t="n">
        <v>20460</v>
      </c>
    </row>
    <row r="7">
      <c r="A7" s="4" t="inlineStr">
        <is>
          <t>Patents and 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37</v>
      </c>
      <c r="C9" s="5" t="n">
        <v>105</v>
      </c>
    </row>
    <row r="10">
      <c r="A10" s="4" t="inlineStr">
        <is>
          <t>Accumulated amortization</t>
        </is>
      </c>
      <c r="B10" s="5" t="n">
        <v>-105</v>
      </c>
      <c r="C10" s="5" t="n">
        <v>-70</v>
      </c>
    </row>
    <row r="11">
      <c r="A11" s="4" t="inlineStr">
        <is>
          <t>Net</t>
        </is>
      </c>
      <c r="B11" s="6" t="n">
        <v>32</v>
      </c>
      <c r="C11" s="5" t="n">
        <v>35</v>
      </c>
    </row>
    <row r="12">
      <c r="A12" s="4" t="inlineStr">
        <is>
          <t>Patents and trademark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in years)</t>
        </is>
      </c>
      <c r="B14" s="4" t="inlineStr">
        <is>
          <t>3 years</t>
        </is>
      </c>
      <c r="C14" s="4" t="inlineStr">
        <is>
          <t xml:space="preserve"> </t>
        </is>
      </c>
    </row>
    <row r="15">
      <c r="A15" s="4" t="inlineStr">
        <is>
          <t>Patents and trademark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in years)</t>
        </is>
      </c>
      <c r="B17" s="4" t="inlineStr">
        <is>
          <t>20 years</t>
        </is>
      </c>
      <c r="C17" s="4" t="inlineStr">
        <is>
          <t xml:space="preserve"> </t>
        </is>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2678</v>
      </c>
      <c r="C20" s="5" t="n">
        <v>2772</v>
      </c>
    </row>
    <row r="21">
      <c r="A21" s="4" t="inlineStr">
        <is>
          <t>Accumulated amortization</t>
        </is>
      </c>
      <c r="B21" s="5" t="n">
        <v>-2500</v>
      </c>
      <c r="C21" s="5" t="n">
        <v>-2528</v>
      </c>
    </row>
    <row r="22">
      <c r="A22" s="4" t="inlineStr">
        <is>
          <t>Net</t>
        </is>
      </c>
      <c r="B22" s="6" t="n">
        <v>178</v>
      </c>
      <c r="C22" s="5" t="n">
        <v>244</v>
      </c>
    </row>
    <row r="23">
      <c r="A23" s="4" t="inlineStr">
        <is>
          <t>Customer relationship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 (in years)</t>
        </is>
      </c>
      <c r="B25" s="4" t="inlineStr">
        <is>
          <t>2 years</t>
        </is>
      </c>
      <c r="C25" s="4" t="inlineStr">
        <is>
          <t xml:space="preserve"> </t>
        </is>
      </c>
    </row>
    <row r="26">
      <c r="A26" s="4" t="inlineStr">
        <is>
          <t>Customer relationship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in years)</t>
        </is>
      </c>
      <c r="B28" s="4" t="inlineStr">
        <is>
          <t>15 years</t>
        </is>
      </c>
      <c r="C28" s="4" t="inlineStr">
        <is>
          <t xml:space="preserve"> </t>
        </is>
      </c>
    </row>
    <row r="29">
      <c r="A29" s="4" t="inlineStr">
        <is>
          <t>Internal-use software, technology and 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6" t="n">
        <v>39124</v>
      </c>
      <c r="C31" s="5" t="n">
        <v>42335</v>
      </c>
    </row>
    <row r="32">
      <c r="A32" s="4" t="inlineStr">
        <is>
          <t>Accumulated amortization</t>
        </is>
      </c>
      <c r="B32" s="5" t="n">
        <v>-20577</v>
      </c>
      <c r="C32" s="5" t="n">
        <v>-22154</v>
      </c>
    </row>
    <row r="33">
      <c r="A33" s="4" t="inlineStr">
        <is>
          <t>Net</t>
        </is>
      </c>
      <c r="B33" s="6" t="n">
        <v>18547</v>
      </c>
      <c r="C33" s="6" t="n">
        <v>20181</v>
      </c>
    </row>
    <row r="34">
      <c r="A34" s="4" t="inlineStr">
        <is>
          <t>Internal-use software, technology and other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 (in years)</t>
        </is>
      </c>
      <c r="B36" s="4" t="inlineStr">
        <is>
          <t>1 year</t>
        </is>
      </c>
      <c r="C36" s="4" t="inlineStr">
        <is>
          <t xml:space="preserve"> </t>
        </is>
      </c>
    </row>
    <row r="37">
      <c r="A37" s="4" t="inlineStr">
        <is>
          <t>Internal-use software, technology and other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 (in years)</t>
        </is>
      </c>
      <c r="B39" s="4" t="inlineStr">
        <is>
          <t>18 years</t>
        </is>
      </c>
      <c r="C3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expense</t>
        </is>
      </c>
      <c r="B4" s="12" t="n">
        <v>1.1</v>
      </c>
      <c r="C4"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Accrued expenses and other liabilities - Schedule of Accrued Expenses (Details) - USD ($) $ in Thousands</t>
        </is>
      </c>
      <c r="B1" s="2" t="inlineStr">
        <is>
          <t>Jun. 30, 2022</t>
        </is>
      </c>
      <c r="C1" s="2" t="inlineStr">
        <is>
          <t>Mar. 31, 2022</t>
        </is>
      </c>
      <c r="D1" s="2" t="inlineStr">
        <is>
          <t>Jun. 30, 2021</t>
        </is>
      </c>
    </row>
    <row r="2">
      <c r="A2" s="3" t="inlineStr">
        <is>
          <t>Current:</t>
        </is>
      </c>
      <c r="B2" s="4" t="inlineStr">
        <is>
          <t xml:space="preserve"> </t>
        </is>
      </c>
      <c r="C2" s="4" t="inlineStr">
        <is>
          <t xml:space="preserve"> </t>
        </is>
      </c>
      <c r="D2" s="4" t="inlineStr">
        <is>
          <t xml:space="preserve"> </t>
        </is>
      </c>
    </row>
    <row r="3">
      <c r="A3" s="4" t="inlineStr">
        <is>
          <t>Product warranties</t>
        </is>
      </c>
      <c r="B3" s="6" t="n">
        <v>313</v>
      </c>
      <c r="C3" s="6" t="n">
        <v>630</v>
      </c>
      <c r="D3" s="6" t="n">
        <v>607</v>
      </c>
    </row>
    <row r="4">
      <c r="A4" s="4" t="inlineStr">
        <is>
          <t>Maintenance</t>
        </is>
      </c>
      <c r="B4" s="5" t="n">
        <v>664</v>
      </c>
      <c r="C4" s="5" t="n">
        <v>506</v>
      </c>
      <c r="D4" s="4" t="inlineStr">
        <is>
          <t xml:space="preserve"> </t>
        </is>
      </c>
    </row>
    <row r="5">
      <c r="A5" s="4" t="inlineStr">
        <is>
          <t>Employee-related accruals</t>
        </is>
      </c>
      <c r="B5" s="5" t="n">
        <v>6789</v>
      </c>
      <c r="C5" s="5" t="n">
        <v>7621</v>
      </c>
      <c r="D5" s="4" t="inlineStr">
        <is>
          <t xml:space="preserve"> </t>
        </is>
      </c>
    </row>
    <row r="6">
      <c r="A6" s="4" t="inlineStr">
        <is>
          <t>Lease liabilities</t>
        </is>
      </c>
      <c r="B6" s="5" t="n">
        <v>874</v>
      </c>
      <c r="C6" s="5" t="n">
        <v>932</v>
      </c>
      <c r="D6" s="4" t="inlineStr">
        <is>
          <t xml:space="preserve"> </t>
        </is>
      </c>
    </row>
    <row r="7">
      <c r="A7" s="4" t="inlineStr">
        <is>
          <t>Accrued commissions</t>
        </is>
      </c>
      <c r="B7" s="5" t="n">
        <v>2967</v>
      </c>
      <c r="C7" s="5" t="n">
        <v>3017</v>
      </c>
      <c r="D7" s="4" t="inlineStr">
        <is>
          <t xml:space="preserve"> </t>
        </is>
      </c>
    </row>
    <row r="8">
      <c r="A8" s="4" t="inlineStr">
        <is>
          <t>Other accruals</t>
        </is>
      </c>
      <c r="B8" s="5" t="n">
        <v>7731</v>
      </c>
      <c r="C8" s="5" t="n">
        <v>6904</v>
      </c>
      <c r="D8" s="4" t="inlineStr">
        <is>
          <t xml:space="preserve"> </t>
        </is>
      </c>
    </row>
    <row r="9">
      <c r="A9" s="4" t="inlineStr">
        <is>
          <t>Total current</t>
        </is>
      </c>
      <c r="B9" s="5" t="n">
        <v>19338</v>
      </c>
      <c r="C9" s="5" t="n">
        <v>19610</v>
      </c>
      <c r="D9" s="4" t="inlineStr">
        <is>
          <t xml:space="preserve"> </t>
        </is>
      </c>
    </row>
    <row r="10">
      <c r="A10" s="3" t="inlineStr">
        <is>
          <t>Non-current:</t>
        </is>
      </c>
      <c r="B10" s="4" t="inlineStr">
        <is>
          <t xml:space="preserve"> </t>
        </is>
      </c>
      <c r="C10" s="4" t="inlineStr">
        <is>
          <t xml:space="preserve"> </t>
        </is>
      </c>
      <c r="D10" s="4" t="inlineStr">
        <is>
          <t xml:space="preserve"> </t>
        </is>
      </c>
    </row>
    <row r="11">
      <c r="A11" s="4" t="inlineStr">
        <is>
          <t>Lease liabilities</t>
        </is>
      </c>
      <c r="B11" s="5" t="n">
        <v>3178</v>
      </c>
      <c r="C11" s="5" t="n">
        <v>3655</v>
      </c>
      <c r="D11" s="4" t="inlineStr">
        <is>
          <t xml:space="preserve"> </t>
        </is>
      </c>
    </row>
    <row r="12">
      <c r="A12" s="4" t="inlineStr">
        <is>
          <t>Other liabilities</t>
        </is>
      </c>
      <c r="B12" s="5" t="n">
        <v>487</v>
      </c>
      <c r="C12" s="5" t="n">
        <v>689</v>
      </c>
      <c r="D12" s="4" t="inlineStr">
        <is>
          <t xml:space="preserve"> </t>
        </is>
      </c>
    </row>
    <row r="13">
      <c r="A13" s="4" t="inlineStr">
        <is>
          <t>Total non-current</t>
        </is>
      </c>
      <c r="B13" s="6" t="n">
        <v>3665</v>
      </c>
      <c r="C13" s="6" t="n">
        <v>4344</v>
      </c>
      <c r="D13" s="4" t="inlineStr">
        <is>
          <t xml:space="preserve"> </t>
        </is>
      </c>
    </row>
    <row r="14">
      <c r="A14" s="4" t="inlineStr">
        <is>
          <t>Operating Lease, Liability, Current, Statement of Financial Position [Extensible List]</t>
        </is>
      </c>
      <c r="B14" s="4" t="inlineStr">
        <is>
          <t>Total current</t>
        </is>
      </c>
      <c r="C14" s="4" t="inlineStr">
        <is>
          <t>Total current</t>
        </is>
      </c>
      <c r="D14" s="4" t="inlineStr">
        <is>
          <t xml:space="preserve"> </t>
        </is>
      </c>
    </row>
    <row r="15">
      <c r="A15" s="4" t="inlineStr">
        <is>
          <t>Operating Lease, Liability, Noncurrent, Statement of Financial Position [Extensible List]</t>
        </is>
      </c>
      <c r="B15" s="4" t="inlineStr">
        <is>
          <t>Total non-current</t>
        </is>
      </c>
      <c r="C15" s="4" t="inlineStr">
        <is>
          <t>Total non-current</t>
        </is>
      </c>
      <c r="D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liabilities - Schedule of Product Warranties (Details) - USD ($) $ in Thousands</t>
        </is>
      </c>
      <c r="B1" s="2" t="inlineStr">
        <is>
          <t>3 Months Ended</t>
        </is>
      </c>
    </row>
    <row r="2">
      <c r="B2" s="2" t="inlineStr">
        <is>
          <t>Jun. 30, 2022</t>
        </is>
      </c>
      <c r="C2" s="2" t="inlineStr">
        <is>
          <t>Jun. 30, 2021</t>
        </is>
      </c>
      <c r="D2" s="2" t="inlineStr">
        <is>
          <t>Mar. 31, 2022</t>
        </is>
      </c>
    </row>
    <row r="3">
      <c r="A3" s="3" t="inlineStr">
        <is>
          <t>Product warranties</t>
        </is>
      </c>
      <c r="B3" s="4" t="inlineStr">
        <is>
          <t xml:space="preserve"> </t>
        </is>
      </c>
      <c r="C3" s="4" t="inlineStr">
        <is>
          <t xml:space="preserve"> </t>
        </is>
      </c>
      <c r="D3" s="4" t="inlineStr">
        <is>
          <t xml:space="preserve"> </t>
        </is>
      </c>
    </row>
    <row r="4">
      <c r="A4" s="4" t="inlineStr">
        <is>
          <t>Beginning balance</t>
        </is>
      </c>
      <c r="B4" s="6" t="n">
        <v>683</v>
      </c>
      <c r="C4" s="6" t="n">
        <v>612</v>
      </c>
      <c r="D4" s="4" t="inlineStr">
        <is>
          <t xml:space="preserve"> </t>
        </is>
      </c>
    </row>
    <row r="5">
      <c r="A5" s="4" t="inlineStr">
        <is>
          <t>Warranty expense</t>
        </is>
      </c>
      <c r="B5" s="5" t="n">
        <v>6</v>
      </c>
      <c r="C5" s="5" t="n">
        <v>56</v>
      </c>
      <c r="D5" s="4" t="inlineStr">
        <is>
          <t xml:space="preserve"> </t>
        </is>
      </c>
    </row>
    <row r="6">
      <c r="A6" s="4" t="inlineStr">
        <is>
          <t>Reclassification</t>
        </is>
      </c>
      <c r="B6" s="5" t="n">
        <v>-275</v>
      </c>
      <c r="C6" s="5" t="n">
        <v>0</v>
      </c>
      <c r="D6" s="4" t="inlineStr">
        <is>
          <t xml:space="preserve"> </t>
        </is>
      </c>
    </row>
    <row r="7">
      <c r="A7" s="4" t="inlineStr">
        <is>
          <t>Utilized</t>
        </is>
      </c>
      <c r="B7" s="5" t="n">
        <v>0</v>
      </c>
      <c r="C7" s="5" t="n">
        <v>-61</v>
      </c>
      <c r="D7" s="4" t="inlineStr">
        <is>
          <t xml:space="preserve"> </t>
        </is>
      </c>
    </row>
    <row r="8">
      <c r="A8" s="4" t="inlineStr">
        <is>
          <t>Foreign currency translation difference</t>
        </is>
      </c>
      <c r="B8" s="5" t="n">
        <v>-55</v>
      </c>
      <c r="C8" s="5" t="n">
        <v>18</v>
      </c>
      <c r="D8" s="4" t="inlineStr">
        <is>
          <t xml:space="preserve"> </t>
        </is>
      </c>
    </row>
    <row r="9">
      <c r="A9" s="4" t="inlineStr">
        <is>
          <t>Ending balance</t>
        </is>
      </c>
      <c r="B9" s="5" t="n">
        <v>359</v>
      </c>
      <c r="C9" s="5" t="n">
        <v>625</v>
      </c>
      <c r="D9" s="4" t="inlineStr">
        <is>
          <t xml:space="preserve"> </t>
        </is>
      </c>
    </row>
    <row r="10">
      <c r="A10" s="4" t="inlineStr">
        <is>
          <t>Non-current portion (included in other liabilities)</t>
        </is>
      </c>
      <c r="B10" s="5" t="n">
        <v>46</v>
      </c>
      <c r="C10" s="5" t="n">
        <v>18</v>
      </c>
      <c r="D10" s="4" t="inlineStr">
        <is>
          <t xml:space="preserve"> </t>
        </is>
      </c>
    </row>
    <row r="11">
      <c r="A11" s="4" t="inlineStr">
        <is>
          <t>Current portion</t>
        </is>
      </c>
      <c r="B11" s="6" t="n">
        <v>313</v>
      </c>
      <c r="C11" s="6" t="n">
        <v>607</v>
      </c>
      <c r="D11" s="6" t="n">
        <v>6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elopment expenditure - Components of Development Expenditure (Details) - USD ($) $ in Thousands</t>
        </is>
      </c>
      <c r="B1" s="2" t="inlineStr">
        <is>
          <t>3 Months Ended</t>
        </is>
      </c>
    </row>
    <row r="2">
      <c r="B2" s="2" t="inlineStr">
        <is>
          <t>Jun. 30, 2022</t>
        </is>
      </c>
      <c r="C2" s="2" t="inlineStr">
        <is>
          <t>Jun. 30, 2021</t>
        </is>
      </c>
    </row>
    <row r="3">
      <c r="A3" s="3" t="inlineStr">
        <is>
          <t>Deferred Costs, Capitalized, Prepaid, and Other Assets Disclosure [Abstract]</t>
        </is>
      </c>
      <c r="B3" s="4" t="inlineStr">
        <is>
          <t xml:space="preserve"> </t>
        </is>
      </c>
      <c r="C3" s="4" t="inlineStr">
        <is>
          <t xml:space="preserve"> </t>
        </is>
      </c>
    </row>
    <row r="4">
      <c r="A4" s="4" t="inlineStr">
        <is>
          <t>Costs capitalized</t>
        </is>
      </c>
      <c r="B4" s="6" t="n">
        <v>1041</v>
      </c>
      <c r="C4" s="6" t="n">
        <v>971</v>
      </c>
    </row>
    <row r="5">
      <c r="A5" s="4" t="inlineStr">
        <is>
          <t>Costs expensed</t>
        </is>
      </c>
      <c r="B5" s="5" t="n">
        <v>1555</v>
      </c>
      <c r="C5" s="5" t="n">
        <v>1437</v>
      </c>
    </row>
    <row r="6">
      <c r="A6" s="4" t="inlineStr">
        <is>
          <t>Total costs incurred</t>
        </is>
      </c>
      <c r="B6" s="6" t="n">
        <v>2596</v>
      </c>
      <c r="C6" s="6" t="n">
        <v>24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2</t>
        </is>
      </c>
    </row>
    <row r="2">
      <c r="A2" s="4" t="inlineStr">
        <is>
          <t>Minimum</t>
        </is>
      </c>
      <c r="B2" s="4" t="inlineStr">
        <is>
          <t xml:space="preserve"> </t>
        </is>
      </c>
    </row>
    <row r="3">
      <c r="A3" s="3" t="inlineStr">
        <is>
          <t>Lessee, Lease, Description [Line Items]</t>
        </is>
      </c>
      <c r="B3" s="4" t="inlineStr">
        <is>
          <t xml:space="preserve"> </t>
        </is>
      </c>
    </row>
    <row r="4">
      <c r="A4" s="4" t="inlineStr">
        <is>
          <t>Lease term</t>
        </is>
      </c>
      <c r="B4" s="4" t="inlineStr">
        <is>
          <t>1 month</t>
        </is>
      </c>
    </row>
    <row r="5">
      <c r="A5" s="4" t="inlineStr">
        <is>
          <t>Maximum</t>
        </is>
      </c>
      <c r="B5" s="4" t="inlineStr">
        <is>
          <t xml:space="preserve"> </t>
        </is>
      </c>
    </row>
    <row r="6">
      <c r="A6" s="3" t="inlineStr">
        <is>
          <t>Lessee, Lease, Description [Line Items]</t>
        </is>
      </c>
      <c r="B6" s="4" t="inlineStr">
        <is>
          <t xml:space="preserve"> </t>
        </is>
      </c>
    </row>
    <row r="7">
      <c r="A7" s="4" t="inlineStr">
        <is>
          <t>Lease term</t>
        </is>
      </c>
      <c r="B7" s="4" t="inlineStr">
        <is>
          <t>121 months</t>
        </is>
      </c>
    </row>
    <row r="8">
      <c r="A8" s="4" t="inlineStr">
        <is>
          <t>Annual escalation percentage</t>
        </is>
      </c>
      <c r="B8" s="14" t="n">
        <v>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cost</t>
        </is>
      </c>
      <c r="B4" s="6" t="n">
        <v>332</v>
      </c>
      <c r="C4" s="6" t="n">
        <v>407</v>
      </c>
    </row>
    <row r="5">
      <c r="A5" s="4" t="inlineStr">
        <is>
          <t>Short-term lease cost</t>
        </is>
      </c>
      <c r="B5" s="5" t="n">
        <v>46</v>
      </c>
      <c r="C5" s="5" t="n">
        <v>89</v>
      </c>
    </row>
    <row r="6">
      <c r="A6" s="4" t="inlineStr">
        <is>
          <t>Total lease cost</t>
        </is>
      </c>
      <c r="B6" s="6" t="n">
        <v>378</v>
      </c>
      <c r="C6" s="6" t="n">
        <v>4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income</t>
        </is>
      </c>
      <c r="B4" s="6" t="n">
        <v>678</v>
      </c>
      <c r="C4" s="6" t="n">
        <v>3531</v>
      </c>
    </row>
    <row r="5">
      <c r="A5" s="3" t="inlineStr">
        <is>
          <t>Other comprehensive income/(loss)</t>
        </is>
      </c>
      <c r="B5" s="4" t="inlineStr">
        <is>
          <t xml:space="preserve"> </t>
        </is>
      </c>
      <c r="C5" s="4" t="inlineStr">
        <is>
          <t xml:space="preserve"> </t>
        </is>
      </c>
    </row>
    <row r="6">
      <c r="A6" s="4" t="inlineStr">
        <is>
          <t>Foreign currency translation gains/(losses), net of tax</t>
        </is>
      </c>
      <c r="B6" s="5" t="n">
        <v>-10032</v>
      </c>
      <c r="C6" s="5" t="n">
        <v>3163</v>
      </c>
    </row>
    <row r="7">
      <c r="A7" s="4" t="inlineStr">
        <is>
          <t>Total comprehensive income/(loss)</t>
        </is>
      </c>
      <c r="B7" s="5" t="n">
        <v>-9354</v>
      </c>
      <c r="C7" s="5" t="n">
        <v>6694</v>
      </c>
    </row>
    <row r="8">
      <c r="A8" s="4" t="inlineStr">
        <is>
          <t>Less: Total comprehensive income attributable to non-controlling interest</t>
        </is>
      </c>
      <c r="B8" s="5" t="n">
        <v>0</v>
      </c>
      <c r="C8" s="5" t="n">
        <v>0</v>
      </c>
    </row>
    <row r="9">
      <c r="A9" s="4" t="inlineStr">
        <is>
          <t>Total comprehensive income/(loss) attributable to MiX Telematics Limited</t>
        </is>
      </c>
      <c r="B9" s="6" t="n">
        <v>-9354</v>
      </c>
      <c r="C9" s="6" t="n">
        <v>66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pplemental Cash Flow Information and Non-Cash Activity (Details) - USD ($) $ in Thousands</t>
        </is>
      </c>
      <c r="B1" s="2" t="inlineStr">
        <is>
          <t>3 Months Ended</t>
        </is>
      </c>
    </row>
    <row r="2">
      <c r="B2" s="2" t="inlineStr">
        <is>
          <t>Jun. 30, 2022</t>
        </is>
      </c>
      <c r="C2" s="2" t="inlineStr">
        <is>
          <t>Jun. 30, 2021</t>
        </is>
      </c>
      <c r="D2" s="2" t="inlineStr">
        <is>
          <t>Mar. 31, 2022</t>
        </is>
      </c>
    </row>
    <row r="3">
      <c r="A3" s="3" t="inlineStr">
        <is>
          <t>Operating cash flow information:</t>
        </is>
      </c>
      <c r="B3" s="4" t="inlineStr">
        <is>
          <t xml:space="preserve"> </t>
        </is>
      </c>
      <c r="C3" s="4" t="inlineStr">
        <is>
          <t xml:space="preserve"> </t>
        </is>
      </c>
      <c r="D3" s="4" t="inlineStr">
        <is>
          <t xml:space="preserve"> </t>
        </is>
      </c>
    </row>
    <row r="4">
      <c r="A4" s="4" t="inlineStr">
        <is>
          <t>Cash payments included in the measurement of lease liabilities</t>
        </is>
      </c>
      <c r="B4" s="6" t="n">
        <v>376</v>
      </c>
      <c r="C4" s="6" t="n">
        <v>393</v>
      </c>
      <c r="D4" s="4" t="inlineStr">
        <is>
          <t xml:space="preserve"> </t>
        </is>
      </c>
    </row>
    <row r="5">
      <c r="A5" s="3" t="inlineStr">
        <is>
          <t>Non-cash activity:</t>
        </is>
      </c>
      <c r="B5" s="4" t="inlineStr">
        <is>
          <t xml:space="preserve"> </t>
        </is>
      </c>
      <c r="C5" s="4" t="inlineStr">
        <is>
          <t xml:space="preserve"> </t>
        </is>
      </c>
      <c r="D5" s="4" t="inlineStr">
        <is>
          <t xml:space="preserve"> </t>
        </is>
      </c>
    </row>
    <row r="6">
      <c r="A6" s="4" t="inlineStr">
        <is>
          <t>Right-of-use assets obtained in exchange for new operating lease liabilities</t>
        </is>
      </c>
      <c r="B6" s="6" t="n">
        <v>199</v>
      </c>
      <c r="C6" s="6" t="n">
        <v>399</v>
      </c>
      <c r="D6" s="4" t="inlineStr">
        <is>
          <t xml:space="preserve"> </t>
        </is>
      </c>
    </row>
    <row r="7">
      <c r="A7" s="4" t="inlineStr">
        <is>
          <t>Weighted-average remaining lease term - operating leases (months)</t>
        </is>
      </c>
      <c r="B7" s="4" t="inlineStr">
        <is>
          <t>23 months</t>
        </is>
      </c>
      <c r="C7" s="4" t="inlineStr">
        <is>
          <t xml:space="preserve"> </t>
        </is>
      </c>
      <c r="D7" s="4" t="inlineStr">
        <is>
          <t>25 months</t>
        </is>
      </c>
    </row>
    <row r="8">
      <c r="A8" s="4" t="inlineStr">
        <is>
          <t>Weighted-average discount rate - operating leases</t>
        </is>
      </c>
      <c r="B8" s="14" t="n">
        <v>0.08</v>
      </c>
      <c r="C8" s="4" t="inlineStr">
        <is>
          <t xml:space="preserve"> </t>
        </is>
      </c>
      <c r="D8" s="14" t="n">
        <v>0.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s) - USD ($) $ in Thousands</t>
        </is>
      </c>
      <c r="B1" s="2" t="inlineStr">
        <is>
          <t>Jun. 30, 2022</t>
        </is>
      </c>
      <c r="C1" s="2" t="inlineStr">
        <is>
          <t>Mar. 31, 2022</t>
        </is>
      </c>
    </row>
    <row r="2">
      <c r="A2" s="3" t="inlineStr">
        <is>
          <t>Leases [Abstract]</t>
        </is>
      </c>
      <c r="B2" s="4" t="inlineStr">
        <is>
          <t xml:space="preserve"> </t>
        </is>
      </c>
      <c r="C2" s="4" t="inlineStr">
        <is>
          <t xml:space="preserve"> </t>
        </is>
      </c>
    </row>
    <row r="3">
      <c r="A3" s="4" t="inlineStr">
        <is>
          <t>2023 (remainder)</t>
        </is>
      </c>
      <c r="B3" s="6" t="n">
        <v>954</v>
      </c>
      <c r="C3" s="4" t="inlineStr">
        <is>
          <t xml:space="preserve"> </t>
        </is>
      </c>
    </row>
    <row r="4">
      <c r="A4" s="4" t="inlineStr">
        <is>
          <t>2024</t>
        </is>
      </c>
      <c r="B4" s="5" t="n">
        <v>772</v>
      </c>
      <c r="C4" s="4" t="inlineStr">
        <is>
          <t xml:space="preserve"> </t>
        </is>
      </c>
    </row>
    <row r="5">
      <c r="A5" s="4" t="inlineStr">
        <is>
          <t>2025</t>
        </is>
      </c>
      <c r="B5" s="5" t="n">
        <v>692</v>
      </c>
      <c r="C5" s="4" t="inlineStr">
        <is>
          <t xml:space="preserve"> </t>
        </is>
      </c>
    </row>
    <row r="6">
      <c r="A6" s="4" t="inlineStr">
        <is>
          <t>2026</t>
        </is>
      </c>
      <c r="B6" s="5" t="n">
        <v>603</v>
      </c>
      <c r="C6" s="4" t="inlineStr">
        <is>
          <t xml:space="preserve"> </t>
        </is>
      </c>
    </row>
    <row r="7">
      <c r="A7" s="4" t="inlineStr">
        <is>
          <t>2027</t>
        </is>
      </c>
      <c r="B7" s="5" t="n">
        <v>614</v>
      </c>
      <c r="C7" s="4" t="inlineStr">
        <is>
          <t xml:space="preserve"> </t>
        </is>
      </c>
    </row>
    <row r="8">
      <c r="A8" s="4" t="inlineStr">
        <is>
          <t>Thereafter</t>
        </is>
      </c>
      <c r="B8" s="5" t="n">
        <v>1555</v>
      </c>
      <c r="C8" s="4" t="inlineStr">
        <is>
          <t xml:space="preserve"> </t>
        </is>
      </c>
    </row>
    <row r="9">
      <c r="A9" s="4" t="inlineStr">
        <is>
          <t>Total future minimum lease payments</t>
        </is>
      </c>
      <c r="B9" s="5" t="n">
        <v>5190</v>
      </c>
      <c r="C9" s="4" t="inlineStr">
        <is>
          <t xml:space="preserve"> </t>
        </is>
      </c>
    </row>
    <row r="10">
      <c r="A10" s="4" t="inlineStr">
        <is>
          <t>Less: Imputed interest</t>
        </is>
      </c>
      <c r="B10" s="5" t="n">
        <v>-1138</v>
      </c>
      <c r="C10" s="4" t="inlineStr">
        <is>
          <t xml:space="preserve"> </t>
        </is>
      </c>
    </row>
    <row r="11">
      <c r="A11" s="4" t="inlineStr">
        <is>
          <t>Present value of future minimum lease payments</t>
        </is>
      </c>
      <c r="B11" s="5" t="n">
        <v>4052</v>
      </c>
      <c r="C11" s="4" t="inlineStr">
        <is>
          <t xml:space="preserve"> </t>
        </is>
      </c>
    </row>
    <row r="12">
      <c r="A12" s="4" t="inlineStr">
        <is>
          <t>Less: Current portion of lease liabilities</t>
        </is>
      </c>
      <c r="B12" s="5" t="n">
        <v>-874</v>
      </c>
      <c r="C12" s="6" t="n">
        <v>-932</v>
      </c>
    </row>
    <row r="13">
      <c r="A13" s="4" t="inlineStr">
        <is>
          <t>Non-current portion of lease liabilities</t>
        </is>
      </c>
      <c r="B13" s="6" t="n">
        <v>3178</v>
      </c>
      <c r="C13" s="6" t="n">
        <v>36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tax rate</t>
        </is>
      </c>
      <c r="B4" s="15" t="n">
        <v>0.822</v>
      </c>
      <c r="C4" s="15" t="n">
        <v>0.1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un. 30, 2022</t>
        </is>
      </c>
      <c r="C2" s="2" t="inlineStr">
        <is>
          <t>Jun. 30, 2021</t>
        </is>
      </c>
    </row>
    <row r="3">
      <c r="A3" s="3" t="inlineStr">
        <is>
          <t>Basic earnings per share</t>
        </is>
      </c>
      <c r="B3" s="4" t="inlineStr">
        <is>
          <t xml:space="preserve"> </t>
        </is>
      </c>
      <c r="C3" s="4" t="inlineStr">
        <is>
          <t xml:space="preserve"> </t>
        </is>
      </c>
    </row>
    <row r="4">
      <c r="A4" s="4" t="inlineStr">
        <is>
          <t>Net income attributable to MiX Telematics Limited stockholders</t>
        </is>
      </c>
      <c r="B4" s="6" t="n">
        <v>678</v>
      </c>
      <c r="C4" s="6" t="n">
        <v>3531</v>
      </c>
    </row>
    <row r="5">
      <c r="A5" s="4" t="inlineStr">
        <is>
          <t>Weighted average number of ordinary shares in issue and outstanding (in shares)</t>
        </is>
      </c>
      <c r="B5" s="5" t="n">
        <v>551367</v>
      </c>
      <c r="C5" s="5" t="n">
        <v>551860</v>
      </c>
    </row>
    <row r="6">
      <c r="A6" s="4" t="inlineStr">
        <is>
          <t>Basic earnings per share (in dollars per share)</t>
        </is>
      </c>
      <c r="B6" s="7" t="n">
        <v>0.001</v>
      </c>
      <c r="C6" s="8" t="n">
        <v>0.01</v>
      </c>
    </row>
    <row r="7">
      <c r="A7" s="4" t="inlineStr">
        <is>
          <t>Weighted average number of American Depository Shares in issue and outstanding (in shares)</t>
        </is>
      </c>
      <c r="B7" s="5" t="n">
        <v>22055</v>
      </c>
      <c r="C7" s="5" t="n">
        <v>22074</v>
      </c>
    </row>
    <row r="8">
      <c r="A8" s="4" t="inlineStr">
        <is>
          <t>Basic earnings per American Depository Share (in dollars per share)</t>
        </is>
      </c>
      <c r="B8" s="8" t="n">
        <v>0.03</v>
      </c>
      <c r="C8" s="8" t="n">
        <v>0.16</v>
      </c>
    </row>
    <row r="9">
      <c r="A9" s="3" t="inlineStr">
        <is>
          <t>Diluted earnings per share</t>
        </is>
      </c>
      <c r="B9" s="4" t="inlineStr">
        <is>
          <t xml:space="preserve"> </t>
        </is>
      </c>
      <c r="C9" s="4" t="inlineStr">
        <is>
          <t xml:space="preserve"> </t>
        </is>
      </c>
    </row>
    <row r="10">
      <c r="A10" s="4" t="inlineStr">
        <is>
          <t>Diluted weighted average number of ordinary shares in issue and outstanding (in shares)</t>
        </is>
      </c>
      <c r="B10" s="5" t="n">
        <v>556665</v>
      </c>
      <c r="C10" s="5" t="n">
        <v>565020</v>
      </c>
    </row>
    <row r="11">
      <c r="A11" s="4" t="inlineStr">
        <is>
          <t>Diluted earnings per share (in dollars per share)</t>
        </is>
      </c>
      <c r="B11" s="7" t="n">
        <v>0.001</v>
      </c>
      <c r="C11" s="8" t="n">
        <v>0.01</v>
      </c>
    </row>
    <row r="12">
      <c r="A12" s="4" t="inlineStr">
        <is>
          <t>Diluted weighted average number of American Depository Shares in issue and outstanding (in shares)</t>
        </is>
      </c>
      <c r="B12" s="5" t="n">
        <v>22267</v>
      </c>
      <c r="C12" s="5" t="n">
        <v>22601</v>
      </c>
    </row>
    <row r="13">
      <c r="A13" s="4" t="inlineStr">
        <is>
          <t>Diluted earnings per American Depository Share (in dollars per share)</t>
        </is>
      </c>
      <c r="B13" s="8" t="n">
        <v>0.03</v>
      </c>
      <c r="C13" s="8" t="n">
        <v>0.16</v>
      </c>
    </row>
    <row r="14">
      <c r="A14" s="4" t="inlineStr">
        <is>
          <t>Stock Appreciation Rights</t>
        </is>
      </c>
      <c r="B14" s="4" t="inlineStr">
        <is>
          <t xml:space="preserve"> </t>
        </is>
      </c>
      <c r="C14" s="4" t="inlineStr">
        <is>
          <t xml:space="preserve"> </t>
        </is>
      </c>
    </row>
    <row r="15">
      <c r="A15" s="3" t="inlineStr">
        <is>
          <t>Diluted earnings per share</t>
        </is>
      </c>
      <c r="B15" s="4" t="inlineStr">
        <is>
          <t xml:space="preserve"> </t>
        </is>
      </c>
      <c r="C15" s="4" t="inlineStr">
        <is>
          <t xml:space="preserve"> </t>
        </is>
      </c>
    </row>
    <row r="16">
      <c r="A16" s="4" t="inlineStr">
        <is>
          <t>Potentially dilutive effect of share-based payment arrangements (in shares)</t>
        </is>
      </c>
      <c r="B16" s="5" t="n">
        <v>3551</v>
      </c>
      <c r="C16" s="5" t="n">
        <v>11840</v>
      </c>
    </row>
    <row r="17">
      <c r="A17" s="4" t="inlineStr">
        <is>
          <t>Restricted Share Units</t>
        </is>
      </c>
      <c r="B17" s="4" t="inlineStr">
        <is>
          <t xml:space="preserve"> </t>
        </is>
      </c>
      <c r="C17" s="4" t="inlineStr">
        <is>
          <t xml:space="preserve"> </t>
        </is>
      </c>
    </row>
    <row r="18">
      <c r="A18" s="3" t="inlineStr">
        <is>
          <t>Diluted earnings per share</t>
        </is>
      </c>
      <c r="B18" s="4" t="inlineStr">
        <is>
          <t xml:space="preserve"> </t>
        </is>
      </c>
      <c r="C18" s="4" t="inlineStr">
        <is>
          <t xml:space="preserve"> </t>
        </is>
      </c>
    </row>
    <row r="19">
      <c r="A19" s="4" t="inlineStr">
        <is>
          <t>Potentially dilutive effect of share-based payment arrangements (in shares)</t>
        </is>
      </c>
      <c r="B19" s="5" t="n">
        <v>1747</v>
      </c>
      <c r="C19" s="5" t="n">
        <v>13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44" customWidth="1" min="2" max="2"/>
  </cols>
  <sheetData>
    <row r="1">
      <c r="A1" s="1" t="inlineStr">
        <is>
          <t>Segment information - Narrative (Details)</t>
        </is>
      </c>
      <c r="B1" s="2" t="inlineStr">
        <is>
          <t>3 Months Ended</t>
        </is>
      </c>
    </row>
    <row r="2">
      <c r="B2" s="2" t="inlineStr">
        <is>
          <t>Jun. 30, 2022 regional_sales_office segment</t>
        </is>
      </c>
    </row>
    <row r="3">
      <c r="A3" s="3" t="inlineStr">
        <is>
          <t>Segment Reporting [Abstract]</t>
        </is>
      </c>
      <c r="B3" s="4" t="inlineStr">
        <is>
          <t xml:space="preserve"> </t>
        </is>
      </c>
    </row>
    <row r="4">
      <c r="A4" s="4" t="inlineStr">
        <is>
          <t>Number of reportable segments | segment</t>
        </is>
      </c>
      <c r="B4" s="5" t="n">
        <v>6</v>
      </c>
    </row>
    <row r="5">
      <c r="A5" s="4" t="inlineStr">
        <is>
          <t>Number of regional sales offices | regional_sales_office</t>
        </is>
      </c>
      <c r="B5" s="5"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Total revenue</t>
        </is>
      </c>
      <c r="B4" s="6" t="n">
        <v>35059</v>
      </c>
      <c r="C4" s="6" t="n">
        <v>34898</v>
      </c>
    </row>
    <row r="5">
      <c r="A5" s="4" t="inlineStr">
        <is>
          <t>Segment Adjusted EBITDA</t>
        </is>
      </c>
      <c r="B5" s="5" t="n">
        <v>8852</v>
      </c>
      <c r="C5" s="5" t="n">
        <v>11467</v>
      </c>
    </row>
    <row r="6">
      <c r="A6" s="4" t="inlineStr">
        <is>
          <t>Subscription revenu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5" t="n">
        <v>30963</v>
      </c>
      <c r="C8" s="5" t="n">
        <v>31090</v>
      </c>
    </row>
    <row r="9">
      <c r="A9" s="4" t="inlineStr">
        <is>
          <t>Hardware and other revenu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5" t="n">
        <v>4096</v>
      </c>
      <c r="C11" s="5" t="n">
        <v>3808</v>
      </c>
    </row>
    <row r="12">
      <c r="A12" s="4" t="inlineStr">
        <is>
          <t>Total Regional Sales Offic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5" t="n">
        <v>35048</v>
      </c>
      <c r="C14" s="5" t="n">
        <v>34884</v>
      </c>
    </row>
    <row r="15">
      <c r="A15" s="4" t="inlineStr">
        <is>
          <t>Segment Adjusted EBITDA</t>
        </is>
      </c>
      <c r="B15" s="5" t="n">
        <v>11619</v>
      </c>
      <c r="C15" s="5" t="n">
        <v>14054</v>
      </c>
    </row>
    <row r="16">
      <c r="A16" s="4" t="inlineStr">
        <is>
          <t>Total Regional Sales Offices | Subscription revenu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t>
        </is>
      </c>
      <c r="B18" s="5" t="n">
        <v>30952</v>
      </c>
      <c r="C18" s="5" t="n">
        <v>31076</v>
      </c>
    </row>
    <row r="19">
      <c r="A19" s="4" t="inlineStr">
        <is>
          <t>Total Regional Sales Offices | Hardware and other revenu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5" t="n">
        <v>4096</v>
      </c>
      <c r="C21" s="5" t="n">
        <v>3808</v>
      </c>
    </row>
    <row r="22">
      <c r="A22" s="4" t="inlineStr">
        <is>
          <t>Africa</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t>
        </is>
      </c>
      <c r="B24" s="5" t="n">
        <v>20733</v>
      </c>
      <c r="C24" s="5" t="n">
        <v>19926</v>
      </c>
    </row>
    <row r="25">
      <c r="A25" s="4" t="inlineStr">
        <is>
          <t>Segment Adjusted EBITDA</t>
        </is>
      </c>
      <c r="B25" s="5" t="n">
        <v>7937</v>
      </c>
      <c r="C25" s="5" t="n">
        <v>8904</v>
      </c>
    </row>
    <row r="26">
      <c r="A26" s="4" t="inlineStr">
        <is>
          <t>Africa | Subscription revenu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19061</v>
      </c>
      <c r="C28" s="5" t="n">
        <v>18711</v>
      </c>
    </row>
    <row r="29">
      <c r="A29" s="4" t="inlineStr">
        <is>
          <t>Africa | Hardware and other revenu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1672</v>
      </c>
      <c r="C31" s="5" t="n">
        <v>1215</v>
      </c>
    </row>
    <row r="32">
      <c r="A32" s="4" t="inlineStr">
        <is>
          <t>Europ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3634</v>
      </c>
      <c r="C34" s="5" t="n">
        <v>4634</v>
      </c>
    </row>
    <row r="35">
      <c r="A35" s="4" t="inlineStr">
        <is>
          <t>Segment Adjusted EBITDA</t>
        </is>
      </c>
      <c r="B35" s="5" t="n">
        <v>1236</v>
      </c>
      <c r="C35" s="5" t="n">
        <v>1751</v>
      </c>
    </row>
    <row r="36">
      <c r="A36" s="4" t="inlineStr">
        <is>
          <t>Europe | Subscription revenue</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venue</t>
        </is>
      </c>
      <c r="B38" s="5" t="n">
        <v>3145</v>
      </c>
      <c r="C38" s="5" t="n">
        <v>3373</v>
      </c>
    </row>
    <row r="39">
      <c r="A39" s="4" t="inlineStr">
        <is>
          <t>Europe | Hardware and other revenue</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t>
        </is>
      </c>
      <c r="B41" s="5" t="n">
        <v>489</v>
      </c>
      <c r="C41" s="5" t="n">
        <v>1261</v>
      </c>
    </row>
    <row r="42">
      <c r="A42" s="4" t="inlineStr">
        <is>
          <t>America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revenue</t>
        </is>
      </c>
      <c r="B44" s="5" t="n">
        <v>4102</v>
      </c>
      <c r="C44" s="5" t="n">
        <v>3818</v>
      </c>
    </row>
    <row r="45">
      <c r="A45" s="4" t="inlineStr">
        <is>
          <t>Segment Adjusted EBITDA</t>
        </is>
      </c>
      <c r="B45" s="5" t="n">
        <v>173</v>
      </c>
      <c r="C45" s="5" t="n">
        <v>539</v>
      </c>
    </row>
    <row r="46">
      <c r="A46" s="4" t="inlineStr">
        <is>
          <t>Americas | Subscription revenue</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revenue</t>
        </is>
      </c>
      <c r="B48" s="5" t="n">
        <v>3412</v>
      </c>
      <c r="C48" s="5" t="n">
        <v>3623</v>
      </c>
    </row>
    <row r="49">
      <c r="A49" s="4" t="inlineStr">
        <is>
          <t>Americas | Hardware and other revenue</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revenue</t>
        </is>
      </c>
      <c r="B51" s="5" t="n">
        <v>690</v>
      </c>
      <c r="C51" s="5" t="n">
        <v>195</v>
      </c>
    </row>
    <row r="52">
      <c r="A52" s="4" t="inlineStr">
        <is>
          <t>Middle East and Australasia</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t>
        </is>
      </c>
      <c r="B54" s="5" t="n">
        <v>4984</v>
      </c>
      <c r="C54" s="5" t="n">
        <v>5454</v>
      </c>
    </row>
    <row r="55">
      <c r="A55" s="4" t="inlineStr">
        <is>
          <t>Segment Adjusted EBITDA</t>
        </is>
      </c>
      <c r="B55" s="5" t="n">
        <v>1838</v>
      </c>
      <c r="C55" s="5" t="n">
        <v>2543</v>
      </c>
    </row>
    <row r="56">
      <c r="A56" s="4" t="inlineStr">
        <is>
          <t>Middle East and Australasia | Subscription revenu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t>
        </is>
      </c>
      <c r="B58" s="5" t="n">
        <v>4099</v>
      </c>
      <c r="C58" s="5" t="n">
        <v>4349</v>
      </c>
    </row>
    <row r="59">
      <c r="A59" s="4" t="inlineStr">
        <is>
          <t>Middle East and Australasia | Hardware and other revenue</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t>
        </is>
      </c>
      <c r="B61" s="5" t="n">
        <v>885</v>
      </c>
      <c r="C61" s="5" t="n">
        <v>1105</v>
      </c>
    </row>
    <row r="62">
      <c r="A62" s="4" t="inlineStr">
        <is>
          <t>Brazil</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t>
        </is>
      </c>
      <c r="B64" s="5" t="n">
        <v>1595</v>
      </c>
      <c r="C64" s="5" t="n">
        <v>1052</v>
      </c>
    </row>
    <row r="65">
      <c r="A65" s="4" t="inlineStr">
        <is>
          <t>Segment Adjusted EBITDA</t>
        </is>
      </c>
      <c r="B65" s="5" t="n">
        <v>435</v>
      </c>
      <c r="C65" s="5" t="n">
        <v>317</v>
      </c>
    </row>
    <row r="66">
      <c r="A66" s="4" t="inlineStr">
        <is>
          <t>Brazil | Subscription revenue</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Total revenue</t>
        </is>
      </c>
      <c r="B68" s="5" t="n">
        <v>1235</v>
      </c>
      <c r="C68" s="5" t="n">
        <v>1020</v>
      </c>
    </row>
    <row r="69">
      <c r="A69" s="4" t="inlineStr">
        <is>
          <t>Brazil | Hardware and other revenue</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Total revenue</t>
        </is>
      </c>
      <c r="B71" s="5" t="n">
        <v>360</v>
      </c>
      <c r="C71" s="5" t="n">
        <v>32</v>
      </c>
    </row>
    <row r="72">
      <c r="A72" s="4" t="inlineStr">
        <is>
          <t>Central Services Organization</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Total revenue</t>
        </is>
      </c>
      <c r="B74" s="5" t="n">
        <v>11</v>
      </c>
      <c r="C74" s="5" t="n">
        <v>14</v>
      </c>
    </row>
    <row r="75">
      <c r="A75" s="4" t="inlineStr">
        <is>
          <t>Segment Adjusted EBITDA</t>
        </is>
      </c>
      <c r="B75" s="5" t="n">
        <v>-2767</v>
      </c>
      <c r="C75" s="5" t="n">
        <v>-2587</v>
      </c>
    </row>
    <row r="76">
      <c r="A76" s="4" t="inlineStr">
        <is>
          <t>Central Services Organization | Subscription revenue</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Total revenue</t>
        </is>
      </c>
      <c r="B78" s="5" t="n">
        <v>11</v>
      </c>
      <c r="C78" s="5" t="n">
        <v>14</v>
      </c>
    </row>
    <row r="79">
      <c r="A79" s="4" t="inlineStr">
        <is>
          <t>Central Services Organization | Hardware and other revenue</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Total revenue</t>
        </is>
      </c>
      <c r="B81" s="6" t="n">
        <v>0</v>
      </c>
      <c r="C81"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Results to Income Before Tax (Details) - USD ($) $ in Thousands</t>
        </is>
      </c>
      <c r="B1" s="2" t="inlineStr">
        <is>
          <t>3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Segment Adjusted EBITDA</t>
        </is>
      </c>
      <c r="B4" s="6" t="n">
        <v>8852</v>
      </c>
      <c r="C4" s="6" t="n">
        <v>11467</v>
      </c>
    </row>
    <row r="5">
      <c r="A5" s="4" t="inlineStr">
        <is>
          <t>Stock-based compensation (costs)/reversal(3)</t>
        </is>
      </c>
      <c r="B5" s="5" t="n">
        <v>-200</v>
      </c>
      <c r="C5" s="5" t="n">
        <v>-400</v>
      </c>
    </row>
    <row r="6">
      <c r="A6" s="4" t="inlineStr">
        <is>
          <t>Net interest (expense)/income</t>
        </is>
      </c>
      <c r="B6" s="5" t="n">
        <v>487</v>
      </c>
      <c r="C6" s="5" t="n">
        <v>-78</v>
      </c>
    </row>
    <row r="7">
      <c r="A7" s="4" t="inlineStr">
        <is>
          <t>Income before income tax expense</t>
        </is>
      </c>
      <c r="B7" s="5" t="n">
        <v>3812</v>
      </c>
      <c r="C7" s="5" t="n">
        <v>4123</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Adjusted EBITDA</t>
        </is>
      </c>
      <c r="B10" s="5" t="n">
        <v>8852</v>
      </c>
      <c r="C10" s="5" t="n">
        <v>11467</v>
      </c>
    </row>
    <row r="11">
      <c r="A11" s="4" t="inlineStr">
        <is>
          <t>Corporate and Elimin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rporate and consolidation entries</t>
        </is>
      </c>
      <c r="B13" s="5" t="n">
        <v>-2174</v>
      </c>
      <c r="C13" s="5" t="n">
        <v>-2376</v>
      </c>
    </row>
    <row r="14">
      <c r="A14" s="4" t="inlineStr">
        <is>
          <t>Segment Reconciling I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lease costs</t>
        </is>
      </c>
      <c r="B16" s="5" t="n">
        <v>-334</v>
      </c>
      <c r="C16" s="5" t="n">
        <v>-407</v>
      </c>
    </row>
    <row r="17">
      <c r="A17" s="4" t="inlineStr">
        <is>
          <t>Product development costs</t>
        </is>
      </c>
      <c r="B17" s="5" t="n">
        <v>-343</v>
      </c>
      <c r="C17" s="5" t="n">
        <v>-363</v>
      </c>
    </row>
    <row r="18">
      <c r="A18" s="4" t="inlineStr">
        <is>
          <t>Depreciation and amortization</t>
        </is>
      </c>
      <c r="B18" s="5" t="n">
        <v>-3746</v>
      </c>
      <c r="C18" s="5" t="n">
        <v>-3679</v>
      </c>
    </row>
    <row r="19">
      <c r="A19" s="4" t="inlineStr">
        <is>
          <t>Stock-based compensation (costs)/reversal(3)</t>
        </is>
      </c>
      <c r="B19" s="5" t="n">
        <v>192</v>
      </c>
      <c r="C19" s="5" t="n">
        <v>-364</v>
      </c>
    </row>
    <row r="20">
      <c r="A20" s="4" t="inlineStr">
        <is>
          <t>Restructuring costs</t>
        </is>
      </c>
      <c r="B20" s="5" t="n">
        <v>0</v>
      </c>
      <c r="C20" s="5" t="n">
        <v>-1</v>
      </c>
    </row>
    <row r="21">
      <c r="A21" s="4" t="inlineStr">
        <is>
          <t>Net profit on sale of property, plant and equipment</t>
        </is>
      </c>
      <c r="B21" s="5" t="n">
        <v>33</v>
      </c>
      <c r="C21" s="5" t="n">
        <v>0</v>
      </c>
    </row>
    <row r="22">
      <c r="A22" s="4" t="inlineStr">
        <is>
          <t>Net foreign exchange (losses)/gains</t>
        </is>
      </c>
      <c r="B22" s="5" t="n">
        <v>845</v>
      </c>
      <c r="C22" s="5" t="n">
        <v>-76</v>
      </c>
    </row>
    <row r="23">
      <c r="A23" s="4" t="inlineStr">
        <is>
          <t>Net interest (expense)/income</t>
        </is>
      </c>
      <c r="B23" s="6" t="n">
        <v>487</v>
      </c>
      <c r="C23" s="6" t="n">
        <v>-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tock-based compensation plan - Narrative (Details) - USD ($) $ in Millions</t>
        </is>
      </c>
      <c r="B1" s="2" t="inlineStr">
        <is>
          <t>3 Months Ended</t>
        </is>
      </c>
    </row>
    <row r="2">
      <c r="B2" s="2" t="inlineStr">
        <is>
          <t>Jun. 30, 2022</t>
        </is>
      </c>
      <c r="C2" s="2" t="inlineStr">
        <is>
          <t>Jun. 30, 2021</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12" t="n">
        <v>0.2</v>
      </c>
      <c r="C4" s="12" t="n">
        <v>0.4</v>
      </c>
      <c r="D4" s="4" t="inlineStr">
        <is>
          <t xml:space="preserve"> </t>
        </is>
      </c>
    </row>
    <row r="5">
      <c r="A5" s="4" t="inlineStr">
        <is>
          <t>SA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cost</t>
        </is>
      </c>
      <c r="B7" s="6" t="n">
        <v>2</v>
      </c>
      <c r="C7" s="4" t="inlineStr">
        <is>
          <t xml:space="preserve"> </t>
        </is>
      </c>
      <c r="D7" s="4" t="inlineStr">
        <is>
          <t xml:space="preserve"> </t>
        </is>
      </c>
    </row>
    <row r="8">
      <c r="A8" s="4" t="inlineStr">
        <is>
          <t>Expected period for recognition of unvested awards</t>
        </is>
      </c>
      <c r="B8" s="4" t="inlineStr">
        <is>
          <t>3 years 10 months 24 days</t>
        </is>
      </c>
      <c r="C8" s="4" t="inlineStr">
        <is>
          <t xml:space="preserve"> </t>
        </is>
      </c>
      <c r="D8" s="4" t="inlineStr">
        <is>
          <t xml:space="preserve"> </t>
        </is>
      </c>
    </row>
    <row r="9">
      <c r="A9" s="4" t="inlineStr">
        <is>
          <t>Number of restricted stock units outstanding (in shares)</t>
        </is>
      </c>
      <c r="B9" s="5" t="n">
        <v>35900000</v>
      </c>
      <c r="C9" s="4" t="inlineStr">
        <is>
          <t xml:space="preserve"> </t>
        </is>
      </c>
      <c r="D9" s="5" t="n">
        <v>40971875</v>
      </c>
    </row>
    <row r="10">
      <c r="A10" s="4" t="inlineStr">
        <is>
          <t>Number of restricted stock units vested (in shares)</t>
        </is>
      </c>
      <c r="B10" s="5" t="n">
        <v>8350000</v>
      </c>
      <c r="C10" s="4" t="inlineStr">
        <is>
          <t xml:space="preserve"> </t>
        </is>
      </c>
      <c r="D10" s="4" t="inlineStr">
        <is>
          <t xml:space="preserve"> </t>
        </is>
      </c>
    </row>
    <row r="11">
      <c r="A11" s="4" t="inlineStr">
        <is>
          <t>Number of restricted stock units exercised (in shares)</t>
        </is>
      </c>
      <c r="B11" s="5" t="n">
        <v>121875</v>
      </c>
      <c r="C11" s="4" t="inlineStr">
        <is>
          <t xml:space="preserve"> </t>
        </is>
      </c>
      <c r="D11" s="4" t="inlineStr">
        <is>
          <t xml:space="preserve"> </t>
        </is>
      </c>
    </row>
    <row r="12">
      <c r="A12" s="4" t="inlineStr">
        <is>
          <t>Number of restricted stock units forfeited (in shares)</t>
        </is>
      </c>
      <c r="B12" s="5" t="n">
        <v>4950000</v>
      </c>
      <c r="C12" s="4" t="inlineStr">
        <is>
          <t xml:space="preserve"> </t>
        </is>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compensation cost</t>
        </is>
      </c>
      <c r="B15" s="12" t="n">
        <v>0.1</v>
      </c>
      <c r="C15" s="4" t="inlineStr">
        <is>
          <t xml:space="preserve"> </t>
        </is>
      </c>
      <c r="D15" s="4" t="inlineStr">
        <is>
          <t xml:space="preserve"> </t>
        </is>
      </c>
    </row>
    <row r="16">
      <c r="A16" s="4" t="inlineStr">
        <is>
          <t>Expected period for recognition of unvested awards</t>
        </is>
      </c>
      <c r="B16" s="4" t="inlineStr">
        <is>
          <t>9 months 18 days</t>
        </is>
      </c>
      <c r="C16" s="4" t="inlineStr">
        <is>
          <t xml:space="preserve"> </t>
        </is>
      </c>
      <c r="D16" s="4" t="inlineStr">
        <is>
          <t xml:space="preserve"> </t>
        </is>
      </c>
    </row>
    <row r="17">
      <c r="A17" s="4" t="inlineStr">
        <is>
          <t>Number of restricted stock units outstanding (in shares)</t>
        </is>
      </c>
      <c r="B17" s="5" t="n">
        <v>800000</v>
      </c>
      <c r="C17" s="4" t="inlineStr">
        <is>
          <t xml:space="preserve"> </t>
        </is>
      </c>
      <c r="D17" s="5" t="n">
        <v>2000000</v>
      </c>
    </row>
    <row r="18">
      <c r="A18" s="4" t="inlineStr">
        <is>
          <t>Number of restricted stock units unvested (in shares)</t>
        </is>
      </c>
      <c r="B18" s="5" t="n">
        <v>800000</v>
      </c>
      <c r="C18" s="4" t="inlineStr">
        <is>
          <t xml:space="preserve"> </t>
        </is>
      </c>
      <c r="D18" s="5" t="n">
        <v>2000000</v>
      </c>
    </row>
    <row r="19">
      <c r="A19" s="4" t="inlineStr">
        <is>
          <t>Number of restricted stock units vested (in shares)</t>
        </is>
      </c>
      <c r="B19" s="5" t="n">
        <v>1000000</v>
      </c>
      <c r="C19" s="4" t="inlineStr">
        <is>
          <t xml:space="preserve"> </t>
        </is>
      </c>
      <c r="D19" s="4" t="inlineStr">
        <is>
          <t xml:space="preserve"> </t>
        </is>
      </c>
    </row>
    <row r="20">
      <c r="A20" s="4" t="inlineStr">
        <is>
          <t>Number of restricted stock units exercised (in shares)</t>
        </is>
      </c>
      <c r="B20" s="5" t="n">
        <v>1000000</v>
      </c>
      <c r="C20" s="4" t="inlineStr">
        <is>
          <t xml:space="preserve"> </t>
        </is>
      </c>
      <c r="D20" s="4" t="inlineStr">
        <is>
          <t xml:space="preserve"> </t>
        </is>
      </c>
    </row>
    <row r="21">
      <c r="A21" s="4" t="inlineStr">
        <is>
          <t>Number of restricted stock units forfeited (in shares)</t>
        </is>
      </c>
      <c r="B21" s="5" t="n">
        <v>200000</v>
      </c>
      <c r="C21" s="4" t="inlineStr">
        <is>
          <t xml:space="preserve"> </t>
        </is>
      </c>
      <c r="D21" s="4" t="inlineStr">
        <is>
          <t xml:space="preserve"> </t>
        </is>
      </c>
    </row>
    <row r="22">
      <c r="A22" s="4" t="inlineStr">
        <is>
          <t>Estimated forfeiture rate</t>
        </is>
      </c>
      <c r="B22" s="14" t="n">
        <v>0.05</v>
      </c>
      <c r="C22" s="4" t="inlineStr">
        <is>
          <t xml:space="preserve"> </t>
        </is>
      </c>
      <c r="D22" s="4" t="inlineStr">
        <is>
          <t xml:space="preserve"> </t>
        </is>
      </c>
    </row>
    <row r="23">
      <c r="A23" s="4" t="inlineStr">
        <is>
          <t>LTIP</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reserved for future issuance (in shares)</t>
        </is>
      </c>
      <c r="B25" s="5" t="n">
        <v>34965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 - Summary of Unvested SARs Activities (Details) - SARs $ / shares in Units, $ in Thousands</t>
        </is>
      </c>
      <c r="B1" s="2" t="inlineStr">
        <is>
          <t>3 Months Ended</t>
        </is>
      </c>
    </row>
    <row r="2">
      <c r="B2" s="2" t="inlineStr">
        <is>
          <t>Jun. 30, 2022 USD ($) $ / shares shares</t>
        </is>
      </c>
    </row>
    <row r="3">
      <c r="A3" s="3" t="inlineStr">
        <is>
          <t>Number of SARs</t>
        </is>
      </c>
      <c r="B3" s="4" t="inlineStr">
        <is>
          <t xml:space="preserve"> </t>
        </is>
      </c>
    </row>
    <row r="4">
      <c r="A4" s="4" t="inlineStr">
        <is>
          <t>Outstanding as of beginning of period (in shares) | shares</t>
        </is>
      </c>
      <c r="B4" s="5" t="n">
        <v>40971875</v>
      </c>
    </row>
    <row r="5">
      <c r="A5" s="4" t="inlineStr">
        <is>
          <t>Granted (in shares) | shares</t>
        </is>
      </c>
      <c r="B5" s="5" t="n">
        <v>0</v>
      </c>
    </row>
    <row r="6">
      <c r="A6" s="4" t="inlineStr">
        <is>
          <t>Exercised (in shares) | shares</t>
        </is>
      </c>
      <c r="B6" s="5" t="n">
        <v>-121875</v>
      </c>
    </row>
    <row r="7">
      <c r="A7" s="4" t="inlineStr">
        <is>
          <t>Forfeited (in shares) | shares</t>
        </is>
      </c>
      <c r="B7" s="5" t="n">
        <v>-4950000</v>
      </c>
    </row>
    <row r="8">
      <c r="A8" s="4" t="inlineStr">
        <is>
          <t>Outstanding as of end of period (in shares) | shares</t>
        </is>
      </c>
      <c r="B8" s="5" t="n">
        <v>35900000</v>
      </c>
    </row>
    <row r="9">
      <c r="A9" s="4" t="inlineStr">
        <is>
          <t>Vested and expected to vest (in shares) | shares</t>
        </is>
      </c>
      <c r="B9" s="5" t="n">
        <v>34907500</v>
      </c>
    </row>
    <row r="10">
      <c r="A10" s="4" t="inlineStr">
        <is>
          <t>Vested (in shares) | shares</t>
        </is>
      </c>
      <c r="B10" s="5" t="n">
        <v>8350000</v>
      </c>
    </row>
    <row r="11">
      <c r="A11" s="3" t="inlineStr">
        <is>
          <t>Weighted- Average Award Price in U.S. Cents</t>
        </is>
      </c>
      <c r="B11" s="4" t="inlineStr">
        <is>
          <t xml:space="preserve"> </t>
        </is>
      </c>
    </row>
    <row r="12">
      <c r="A12" s="4" t="inlineStr">
        <is>
          <t>Outstanding as of beginning of period (in dollars per share) | $ / shares</t>
        </is>
      </c>
      <c r="B12" s="8" t="n">
        <v>0.45</v>
      </c>
    </row>
    <row r="13">
      <c r="A13" s="4" t="inlineStr">
        <is>
          <t>Granted (in dollars per share) | $ / shares</t>
        </is>
      </c>
      <c r="B13" s="5" t="n">
        <v>0</v>
      </c>
    </row>
    <row r="14">
      <c r="A14" s="4" t="inlineStr">
        <is>
          <t>Exercised (in dollars per share) | $ / shares</t>
        </is>
      </c>
      <c r="B14" s="10" t="n">
        <v>0.21</v>
      </c>
    </row>
    <row r="15">
      <c r="A15" s="4" t="inlineStr">
        <is>
          <t>Forfeited (in dollars per share) | $ / shares</t>
        </is>
      </c>
      <c r="B15" s="10" t="n">
        <v>0.47</v>
      </c>
    </row>
    <row r="16">
      <c r="A16" s="4" t="inlineStr">
        <is>
          <t>Outstanding as of end of period (in dollars per share) | $ / shares</t>
        </is>
      </c>
      <c r="B16" s="10" t="n">
        <v>0.4</v>
      </c>
    </row>
    <row r="17">
      <c r="A17" s="4" t="inlineStr">
        <is>
          <t>Vested and expected to vest (in dollars per share) | $ / shares</t>
        </is>
      </c>
      <c r="B17" s="10" t="n">
        <v>0.39</v>
      </c>
    </row>
    <row r="18">
      <c r="A18" s="4" t="inlineStr">
        <is>
          <t>Vested (in dollars per share) | $ / shares</t>
        </is>
      </c>
      <c r="B18" s="8" t="n">
        <v>0.21</v>
      </c>
    </row>
    <row r="19">
      <c r="A19" s="4" t="inlineStr">
        <is>
          <t>Weighted average remaining contractual term, outstanding</t>
        </is>
      </c>
      <c r="B19" s="4" t="inlineStr">
        <is>
          <t>3 years 5 months 4 days</t>
        </is>
      </c>
    </row>
    <row r="20">
      <c r="A20" s="4" t="inlineStr">
        <is>
          <t>Weighted average remaining contractual term, vested and expected to vest</t>
        </is>
      </c>
      <c r="B20" s="4" t="inlineStr">
        <is>
          <t>3 years 4 months 24 days</t>
        </is>
      </c>
    </row>
    <row r="21">
      <c r="A21" s="4" t="inlineStr">
        <is>
          <t>Weighted average remaining contractual term, vested</t>
        </is>
      </c>
      <c r="B21" s="4" t="inlineStr">
        <is>
          <t>9 months</t>
        </is>
      </c>
    </row>
    <row r="22">
      <c r="A22" s="4" t="inlineStr">
        <is>
          <t>Aggregate intrinsic value, vested and expected to vest | $</t>
        </is>
      </c>
      <c r="B22" s="6" t="n">
        <v>986</v>
      </c>
    </row>
    <row r="23">
      <c r="A23" s="4" t="inlineStr">
        <is>
          <t>Aggregate intrinsic value, vested | $</t>
        </is>
      </c>
      <c r="B23" s="6" t="n">
        <v>19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Debt - Narrative (Details) $ in Thousands, R in Millions</t>
        </is>
      </c>
      <c r="B1" s="2" t="inlineStr">
        <is>
          <t>Jun. 29, 2022 USD ($)</t>
        </is>
      </c>
      <c r="C1" s="2" t="inlineStr">
        <is>
          <t>Jun. 30, 2022 USD ($)</t>
        </is>
      </c>
      <c r="D1" s="2" t="inlineStr">
        <is>
          <t>Jun. 29, 2022 ZAR (R)</t>
        </is>
      </c>
      <c r="E1" s="2" t="inlineStr">
        <is>
          <t>Mar. 31, 2022 USD ($)</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Bank overdrafts</t>
        </is>
      </c>
      <c r="B3" s="4" t="inlineStr">
        <is>
          <t xml:space="preserve"> </t>
        </is>
      </c>
      <c r="C3" s="6" t="n">
        <v>6228</v>
      </c>
      <c r="D3" s="4" t="inlineStr">
        <is>
          <t xml:space="preserve"> </t>
        </is>
      </c>
      <c r="E3" s="6" t="n">
        <v>5597</v>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Bank overdrafts</t>
        </is>
      </c>
      <c r="B5" s="4" t="inlineStr">
        <is>
          <t xml:space="preserve"> </t>
        </is>
      </c>
      <c r="C5" s="6" t="n">
        <v>6228</v>
      </c>
      <c r="D5" s="4" t="inlineStr">
        <is>
          <t xml:space="preserve"> </t>
        </is>
      </c>
      <c r="E5" s="6" t="n">
        <v>5597</v>
      </c>
    </row>
    <row r="6">
      <c r="A6" s="4" t="inlineStr">
        <is>
          <t>Investec Limited</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Credit facility, period</t>
        </is>
      </c>
      <c r="B8" s="4" t="inlineStr">
        <is>
          <t>364 days</t>
        </is>
      </c>
      <c r="C8" s="4" t="inlineStr">
        <is>
          <t xml:space="preserve"> </t>
        </is>
      </c>
      <c r="D8" s="4" t="inlineStr">
        <is>
          <t xml:space="preserve"> </t>
        </is>
      </c>
      <c r="E8" s="4" t="inlineStr">
        <is>
          <t xml:space="preserve"> </t>
        </is>
      </c>
    </row>
    <row r="9">
      <c r="A9" s="4" t="inlineStr">
        <is>
          <t>General committed banking facility | Investec Limited</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6" t="n">
        <v>22000</v>
      </c>
      <c r="C11" s="4" t="inlineStr">
        <is>
          <t xml:space="preserve"> </t>
        </is>
      </c>
      <c r="D11" s="16" t="n">
        <v>350</v>
      </c>
      <c r="E11" s="4" t="inlineStr">
        <is>
          <t xml:space="preserve"> </t>
        </is>
      </c>
    </row>
    <row r="12">
      <c r="A12" s="4" t="inlineStr">
        <is>
          <t>Commitment fee percentage</t>
        </is>
      </c>
      <c r="B12" s="15" t="n">
        <v>0.003</v>
      </c>
      <c r="C12" s="4" t="inlineStr">
        <is>
          <t xml:space="preserve"> </t>
        </is>
      </c>
      <c r="D12" s="4" t="inlineStr">
        <is>
          <t xml:space="preserve"> </t>
        </is>
      </c>
      <c r="E12" s="4" t="inlineStr">
        <is>
          <t xml:space="preserve"> </t>
        </is>
      </c>
    </row>
    <row r="13">
      <c r="A13" s="4" t="inlineStr">
        <is>
          <t>Percentage deducted from interest rate</t>
        </is>
      </c>
      <c r="B13" s="4" t="inlineStr">
        <is>
          <t xml:space="preserve"> </t>
        </is>
      </c>
      <c r="C13" s="15" t="n">
        <v>0.015</v>
      </c>
      <c r="D13" s="4" t="inlineStr">
        <is>
          <t xml:space="preserve"> </t>
        </is>
      </c>
      <c r="E13" s="4" t="inlineStr">
        <is>
          <t xml:space="preserve"> </t>
        </is>
      </c>
    </row>
    <row r="14">
      <c r="A14" s="4" t="inlineStr">
        <is>
          <t>General uncommitted banking facility | Investec Limited</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6" t="n">
        <v>10000</v>
      </c>
      <c r="C16" s="4" t="inlineStr">
        <is>
          <t xml:space="preserve"> </t>
        </is>
      </c>
      <c r="D16" s="4" t="inlineStr">
        <is>
          <t xml:space="preserve"> </t>
        </is>
      </c>
      <c r="E16" s="4" t="inlineStr">
        <is>
          <t xml:space="preserve"> </t>
        </is>
      </c>
    </row>
    <row r="17">
      <c r="A17" s="4" t="inlineStr">
        <is>
          <t>Commitment fee percentage</t>
        </is>
      </c>
      <c r="B17" s="15" t="n">
        <v>0.001</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6" customWidth="1" min="5" max="5"/>
    <col width="27" customWidth="1" min="6" max="6"/>
    <col width="18" customWidth="1" min="7" max="7"/>
    <col width="50" customWidth="1" min="8" max="8"/>
    <col width="25" customWidth="1" min="9" max="9"/>
  </cols>
  <sheetData>
    <row r="1">
      <c r="A1" s="1" t="inlineStr">
        <is>
          <t>CONDENSED CONSOLIDATED STATEMENTS OF CHANGES IN STOCKHOLDERS' EQUITY - USD ($) shares in Thousands, $ in Thousands</t>
        </is>
      </c>
      <c r="B1" s="2" t="inlineStr">
        <is>
          <t>Total</t>
        </is>
      </c>
      <c r="C1" s="2" t="inlineStr">
        <is>
          <t>Common Stock</t>
        </is>
      </c>
      <c r="D1" s="2" t="inlineStr">
        <is>
          <t>Treasury Stock</t>
        </is>
      </c>
      <c r="E1" s="2" t="inlineStr">
        <is>
          <t>Accumulated Other Comprehensive Income/(Loss)</t>
        </is>
      </c>
      <c r="F1" s="2" t="inlineStr">
        <is>
          <t>Additional Paid-In Capital</t>
        </is>
      </c>
      <c r="G1" s="2" t="inlineStr">
        <is>
          <t>Retained Earnings</t>
        </is>
      </c>
      <c r="H1" s="2" t="inlineStr">
        <is>
          <t>Total MiX Telematics Limited Stockholders’ Equity</t>
        </is>
      </c>
      <c r="I1" s="2" t="inlineStr">
        <is>
          <t>Non-Controlling Interest</t>
        </is>
      </c>
    </row>
    <row r="2">
      <c r="A2" s="4" t="inlineStr">
        <is>
          <t>Beginning balance (in shares) at Mar. 31, 2021</t>
        </is>
      </c>
      <c r="B2" s="4" t="inlineStr">
        <is>
          <t xml:space="preserve"> </t>
        </is>
      </c>
      <c r="C2" s="5" t="n">
        <v>60557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1</t>
        </is>
      </c>
      <c r="B3" s="6" t="n">
        <v>123399</v>
      </c>
      <c r="C3" s="6" t="n">
        <v>67401</v>
      </c>
      <c r="D3" s="6" t="n">
        <v>-17315</v>
      </c>
      <c r="E3" s="6" t="n">
        <v>1924</v>
      </c>
      <c r="F3" s="6" t="n">
        <v>-5326</v>
      </c>
      <c r="G3" s="6" t="n">
        <v>76710</v>
      </c>
      <c r="H3" s="6" t="n">
        <v>123394</v>
      </c>
      <c r="I3" s="6"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531</v>
      </c>
      <c r="C5" s="4" t="inlineStr">
        <is>
          <t xml:space="preserve"> </t>
        </is>
      </c>
      <c r="D5" s="4" t="inlineStr">
        <is>
          <t xml:space="preserve"> </t>
        </is>
      </c>
      <c r="E5" s="4" t="inlineStr">
        <is>
          <t xml:space="preserve"> </t>
        </is>
      </c>
      <c r="F5" s="4" t="inlineStr">
        <is>
          <t xml:space="preserve"> </t>
        </is>
      </c>
      <c r="G5" s="5" t="n">
        <v>3531</v>
      </c>
      <c r="H5" s="5" t="n">
        <v>3531</v>
      </c>
      <c r="I5" s="4" t="inlineStr">
        <is>
          <t xml:space="preserve"> </t>
        </is>
      </c>
    </row>
    <row r="6">
      <c r="A6" s="4" t="inlineStr">
        <is>
          <t>Other comprehensive income</t>
        </is>
      </c>
      <c r="B6" s="5" t="n">
        <v>3163</v>
      </c>
      <c r="C6" s="4" t="inlineStr">
        <is>
          <t xml:space="preserve"> </t>
        </is>
      </c>
      <c r="D6" s="4" t="inlineStr">
        <is>
          <t xml:space="preserve"> </t>
        </is>
      </c>
      <c r="E6" s="5" t="n">
        <v>3163</v>
      </c>
      <c r="F6" s="4" t="inlineStr">
        <is>
          <t xml:space="preserve"> </t>
        </is>
      </c>
      <c r="G6" s="4" t="inlineStr">
        <is>
          <t xml:space="preserve"> </t>
        </is>
      </c>
      <c r="H6" s="5" t="n">
        <v>3163</v>
      </c>
      <c r="I6" s="4" t="inlineStr">
        <is>
          <t xml:space="preserve"> </t>
        </is>
      </c>
    </row>
    <row r="7">
      <c r="A7" s="4" t="inlineStr">
        <is>
          <t>Issuance of common stock in relation to SARs and RSUs exercised (in shares)</t>
        </is>
      </c>
      <c r="B7" s="4" t="inlineStr">
        <is>
          <t xml:space="preserve"> </t>
        </is>
      </c>
      <c r="C7" s="5" t="n">
        <v>5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relation to SARs and RSUs exercised</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5" t="n">
        <v>364</v>
      </c>
      <c r="C9" s="4" t="inlineStr">
        <is>
          <t xml:space="preserve"> </t>
        </is>
      </c>
      <c r="D9" s="4" t="inlineStr">
        <is>
          <t xml:space="preserve"> </t>
        </is>
      </c>
      <c r="E9" s="4" t="inlineStr">
        <is>
          <t xml:space="preserve"> </t>
        </is>
      </c>
      <c r="F9" s="5" t="n">
        <v>364</v>
      </c>
      <c r="G9" s="4" t="inlineStr">
        <is>
          <t xml:space="preserve"> </t>
        </is>
      </c>
      <c r="H9" s="5" t="n">
        <v>364</v>
      </c>
      <c r="I9" s="4" t="inlineStr">
        <is>
          <t xml:space="preserve"> </t>
        </is>
      </c>
    </row>
    <row r="10">
      <c r="A10" s="4" t="inlineStr">
        <is>
          <t>Dividends</t>
        </is>
      </c>
      <c r="B10" s="5" t="n">
        <v>-1562</v>
      </c>
      <c r="C10" s="4" t="inlineStr">
        <is>
          <t xml:space="preserve"> </t>
        </is>
      </c>
      <c r="D10" s="4" t="inlineStr">
        <is>
          <t xml:space="preserve"> </t>
        </is>
      </c>
      <c r="E10" s="4" t="inlineStr">
        <is>
          <t xml:space="preserve"> </t>
        </is>
      </c>
      <c r="F10" s="4" t="inlineStr">
        <is>
          <t xml:space="preserve"> </t>
        </is>
      </c>
      <c r="G10" s="5" t="n">
        <v>-1562</v>
      </c>
      <c r="H10" s="5" t="n">
        <v>-1562</v>
      </c>
      <c r="I10" s="4" t="inlineStr">
        <is>
          <t xml:space="preserve"> </t>
        </is>
      </c>
    </row>
    <row r="11">
      <c r="A11" s="4" t="inlineStr">
        <is>
          <t>Ending balance (in shares) at Jun. 30, 2021</t>
        </is>
      </c>
      <c r="B11" s="4" t="inlineStr">
        <is>
          <t xml:space="preserve"> </t>
        </is>
      </c>
      <c r="C11" s="5" t="n">
        <v>6060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Jun. 30, 2021</t>
        </is>
      </c>
      <c r="B12" s="6" t="n">
        <v>128895</v>
      </c>
      <c r="C12" s="6" t="n">
        <v>67401</v>
      </c>
      <c r="D12" s="5" t="n">
        <v>-17315</v>
      </c>
      <c r="E12" s="5" t="n">
        <v>5087</v>
      </c>
      <c r="F12" s="5" t="n">
        <v>-4962</v>
      </c>
      <c r="G12" s="5" t="n">
        <v>78679</v>
      </c>
      <c r="H12" s="5" t="n">
        <v>128890</v>
      </c>
      <c r="I12" s="5" t="n">
        <v>5</v>
      </c>
    </row>
    <row r="13">
      <c r="A13" s="4" t="inlineStr">
        <is>
          <t>Beginning balance (in shares) at Mar. 31, 2022</t>
        </is>
      </c>
      <c r="B13" s="5" t="n">
        <v>605200</v>
      </c>
      <c r="C13" s="5" t="n">
        <v>60517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Mar. 31, 2022</t>
        </is>
      </c>
      <c r="B14" s="6" t="n">
        <v>126697</v>
      </c>
      <c r="C14" s="6" t="n">
        <v>64390</v>
      </c>
      <c r="D14" s="5" t="n">
        <v>-17315</v>
      </c>
      <c r="E14" s="5" t="n">
        <v>3909</v>
      </c>
      <c r="F14" s="5" t="n">
        <v>-4001</v>
      </c>
      <c r="G14" s="5" t="n">
        <v>79709</v>
      </c>
      <c r="H14" s="5" t="n">
        <v>126692</v>
      </c>
      <c r="I14" s="5" t="n">
        <v>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678</v>
      </c>
      <c r="C16" s="4" t="inlineStr">
        <is>
          <t xml:space="preserve"> </t>
        </is>
      </c>
      <c r="D16" s="4" t="inlineStr">
        <is>
          <t xml:space="preserve"> </t>
        </is>
      </c>
      <c r="E16" s="4" t="inlineStr">
        <is>
          <t xml:space="preserve"> </t>
        </is>
      </c>
      <c r="F16" s="4" t="inlineStr">
        <is>
          <t xml:space="preserve"> </t>
        </is>
      </c>
      <c r="G16" s="5" t="n">
        <v>678</v>
      </c>
      <c r="H16" s="5" t="n">
        <v>678</v>
      </c>
      <c r="I16" s="4" t="inlineStr">
        <is>
          <t xml:space="preserve"> </t>
        </is>
      </c>
    </row>
    <row r="17">
      <c r="A17" s="4" t="inlineStr">
        <is>
          <t>Other comprehensive income</t>
        </is>
      </c>
      <c r="B17" s="5" t="n">
        <v>-10032</v>
      </c>
      <c r="C17" s="4" t="inlineStr">
        <is>
          <t xml:space="preserve"> </t>
        </is>
      </c>
      <c r="D17" s="4" t="inlineStr">
        <is>
          <t xml:space="preserve"> </t>
        </is>
      </c>
      <c r="E17" s="5" t="n">
        <v>-10032</v>
      </c>
      <c r="F17" s="4" t="inlineStr">
        <is>
          <t xml:space="preserve"> </t>
        </is>
      </c>
      <c r="G17" s="4" t="inlineStr">
        <is>
          <t xml:space="preserve"> </t>
        </is>
      </c>
      <c r="H17" s="5" t="n">
        <v>-10032</v>
      </c>
      <c r="I17" s="4" t="inlineStr">
        <is>
          <t xml:space="preserve"> </t>
        </is>
      </c>
    </row>
    <row r="18">
      <c r="A18" s="4" t="inlineStr">
        <is>
          <t>Issuance of common stock in relation to SARs and RSUs exercised (in shares)</t>
        </is>
      </c>
      <c r="B18" s="4" t="inlineStr">
        <is>
          <t xml:space="preserve"> </t>
        </is>
      </c>
      <c r="C18" s="5" t="n">
        <v>105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in relation to SARs and RSUs exercised</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t>
        </is>
      </c>
      <c r="B20" s="5" t="n">
        <v>-192</v>
      </c>
      <c r="C20" s="4" t="inlineStr">
        <is>
          <t xml:space="preserve"> </t>
        </is>
      </c>
      <c r="D20" s="4" t="inlineStr">
        <is>
          <t xml:space="preserve"> </t>
        </is>
      </c>
      <c r="E20" s="4" t="inlineStr">
        <is>
          <t xml:space="preserve"> </t>
        </is>
      </c>
      <c r="F20" s="5" t="n">
        <v>-192</v>
      </c>
      <c r="G20" s="4" t="inlineStr">
        <is>
          <t xml:space="preserve"> </t>
        </is>
      </c>
      <c r="H20" s="5" t="n">
        <v>-192</v>
      </c>
      <c r="I20" s="4" t="inlineStr">
        <is>
          <t xml:space="preserve"> </t>
        </is>
      </c>
    </row>
    <row r="21">
      <c r="A21" s="4" t="inlineStr">
        <is>
          <t>Dividends</t>
        </is>
      </c>
      <c r="B21" s="6" t="n">
        <v>-1418</v>
      </c>
      <c r="C21" s="4" t="inlineStr">
        <is>
          <t xml:space="preserve"> </t>
        </is>
      </c>
      <c r="D21" s="4" t="inlineStr">
        <is>
          <t xml:space="preserve"> </t>
        </is>
      </c>
      <c r="E21" s="4" t="inlineStr">
        <is>
          <t xml:space="preserve"> </t>
        </is>
      </c>
      <c r="F21" s="4" t="inlineStr">
        <is>
          <t xml:space="preserve"> </t>
        </is>
      </c>
      <c r="G21" s="5" t="n">
        <v>-1418</v>
      </c>
      <c r="H21" s="5" t="n">
        <v>-1418</v>
      </c>
      <c r="I21" s="4" t="inlineStr">
        <is>
          <t xml:space="preserve"> </t>
        </is>
      </c>
    </row>
    <row r="22">
      <c r="A22" s="4" t="inlineStr">
        <is>
          <t>Ending balance (in shares) at Jun. 30, 2022</t>
        </is>
      </c>
      <c r="B22" s="5" t="n">
        <v>606200</v>
      </c>
      <c r="C22" s="5" t="n">
        <v>60623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Jun. 30, 2022</t>
        </is>
      </c>
      <c r="B23" s="6" t="n">
        <v>115733</v>
      </c>
      <c r="C23" s="6" t="n">
        <v>64390</v>
      </c>
      <c r="D23" s="6" t="n">
        <v>-17315</v>
      </c>
      <c r="E23" s="6" t="n">
        <v>-6123</v>
      </c>
      <c r="F23" s="6" t="n">
        <v>-4193</v>
      </c>
      <c r="G23" s="6" t="n">
        <v>78969</v>
      </c>
      <c r="H23" s="6" t="n">
        <v>115728</v>
      </c>
      <c r="I23" s="6" t="n">
        <v>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Undrawn Facilities (Details) - USD ($) $ in Thousands</t>
        </is>
      </c>
      <c r="B1" s="2" t="inlineStr">
        <is>
          <t>Jun. 30, 2022</t>
        </is>
      </c>
      <c r="C1" s="2" t="inlineStr">
        <is>
          <t>Mar. 31, 2022</t>
        </is>
      </c>
    </row>
    <row r="2">
      <c r="A2" s="3" t="inlineStr">
        <is>
          <t>Line of Credit Facility [Line Items]</t>
        </is>
      </c>
      <c r="B2" s="4" t="inlineStr">
        <is>
          <t xml:space="preserve"> </t>
        </is>
      </c>
      <c r="C2" s="4" t="inlineStr">
        <is>
          <t xml:space="preserve"> </t>
        </is>
      </c>
    </row>
    <row r="3">
      <c r="A3" s="4" t="inlineStr">
        <is>
          <t>Undrawn borrowing remaining</t>
        </is>
      </c>
      <c r="B3" s="6" t="n">
        <v>32285</v>
      </c>
      <c r="C3" s="6" t="n">
        <v>1821</v>
      </c>
    </row>
    <row r="4">
      <c r="A4" s="4" t="inlineStr">
        <is>
          <t>Standard Bank Limited | Overdraf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Percentage deducted from interest rate</t>
        </is>
      </c>
      <c r="B6" s="15" t="n">
        <v>0.012</v>
      </c>
      <c r="C6" s="4" t="inlineStr">
        <is>
          <t xml:space="preserve"> </t>
        </is>
      </c>
    </row>
    <row r="7">
      <c r="A7" s="4" t="inlineStr">
        <is>
          <t>Undrawn borrowing remaining</t>
        </is>
      </c>
      <c r="B7" s="6" t="n">
        <v>0</v>
      </c>
      <c r="C7" s="5" t="n">
        <v>0</v>
      </c>
    </row>
    <row r="8">
      <c r="A8" s="4" t="inlineStr">
        <is>
          <t>Standard Bank Limited | Vehicle and asset financ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Percentage deducted from interest rate</t>
        </is>
      </c>
      <c r="B10" s="15" t="n">
        <v>0.012</v>
      </c>
      <c r="C10" s="4" t="inlineStr">
        <is>
          <t xml:space="preserve"> </t>
        </is>
      </c>
    </row>
    <row r="11">
      <c r="A11" s="4" t="inlineStr">
        <is>
          <t>Undrawn borrowing remaining</t>
        </is>
      </c>
      <c r="B11" s="6" t="n">
        <v>0</v>
      </c>
      <c r="C11" s="5" t="n">
        <v>587</v>
      </c>
    </row>
    <row r="12">
      <c r="A12" s="4" t="inlineStr">
        <is>
          <t>Standard Bank Limited | Working capital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Percentage deducted from interest rate</t>
        </is>
      </c>
      <c r="B14" s="15" t="n">
        <v>0.0025</v>
      </c>
      <c r="C14" s="4" t="inlineStr">
        <is>
          <t xml:space="preserve"> </t>
        </is>
      </c>
    </row>
    <row r="15">
      <c r="A15" s="4" t="inlineStr">
        <is>
          <t>Undrawn borrowing remaining</t>
        </is>
      </c>
      <c r="B15" s="6" t="n">
        <v>0</v>
      </c>
      <c r="C15" s="5" t="n">
        <v>544</v>
      </c>
    </row>
    <row r="16">
      <c r="A16" s="4" t="inlineStr">
        <is>
          <t>Nedbank Limited | Overdraf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Percentage deducted from interest rate</t>
        </is>
      </c>
      <c r="B18" s="14" t="n">
        <v>0.02</v>
      </c>
      <c r="C18" s="4" t="inlineStr">
        <is>
          <t xml:space="preserve"> </t>
        </is>
      </c>
    </row>
    <row r="19">
      <c r="A19" s="4" t="inlineStr">
        <is>
          <t>Undrawn borrowing remaining</t>
        </is>
      </c>
      <c r="B19" s="6" t="n">
        <v>619</v>
      </c>
      <c r="C19" s="5" t="n">
        <v>690</v>
      </c>
    </row>
    <row r="20">
      <c r="A20" s="4" t="inlineStr">
        <is>
          <t>Investec Limited | General committed banking facility</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Percentage deducted from interest rate</t>
        </is>
      </c>
      <c r="B22" s="15" t="n">
        <v>0.015</v>
      </c>
      <c r="C22" s="4" t="inlineStr">
        <is>
          <t xml:space="preserve"> </t>
        </is>
      </c>
    </row>
    <row r="23">
      <c r="A23" s="4" t="inlineStr">
        <is>
          <t>Undrawn borrowing remaining</t>
        </is>
      </c>
      <c r="B23" s="6" t="n">
        <v>21666</v>
      </c>
      <c r="C23" s="5" t="n">
        <v>0</v>
      </c>
    </row>
    <row r="24">
      <c r="A24" s="4" t="inlineStr">
        <is>
          <t>Investec Limited | General uncommitted banking facility</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Undrawn borrowing remaining</t>
        </is>
      </c>
      <c r="B26" s="6" t="n">
        <v>10000</v>
      </c>
      <c r="C2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tingencies (Details) - USD ($) $ in Millions</t>
        </is>
      </c>
      <c r="B1" s="2" t="inlineStr">
        <is>
          <t>Jun. 30, 2022</t>
        </is>
      </c>
      <c r="C1" s="2" t="inlineStr">
        <is>
          <t>Mar. 31, 2022</t>
        </is>
      </c>
    </row>
    <row r="2">
      <c r="A2" s="4" t="inlineStr">
        <is>
          <t>Amended Network Service Agreement with MTN | Maximum</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stimate of possible loss</t>
        </is>
      </c>
      <c r="B4" s="12" t="n">
        <v>1.5</v>
      </c>
      <c r="C4" s="12" t="n">
        <v>1.7</v>
      </c>
    </row>
    <row r="5">
      <c r="A5" s="4" t="inlineStr">
        <is>
          <t>Ugandan Income Tax Matt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 of possible loss</t>
        </is>
      </c>
      <c r="B7" s="6" t="n">
        <v>1</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5" customWidth="1" min="2" max="2"/>
    <col width="25" customWidth="1" min="3" max="3"/>
    <col width="25" customWidth="1" min="4" max="4"/>
    <col width="25" customWidth="1" min="5" max="5"/>
  </cols>
  <sheetData>
    <row r="1">
      <c r="A1" s="1" t="inlineStr">
        <is>
          <t>Subsequent events (Details)</t>
        </is>
      </c>
      <c r="B1" s="2" t="inlineStr">
        <is>
          <t>3 Months Ended</t>
        </is>
      </c>
    </row>
    <row r="2">
      <c r="B2" s="2" t="inlineStr">
        <is>
          <t>Jun. 30, 2022 R / shares</t>
        </is>
      </c>
      <c r="C2" s="2" t="inlineStr">
        <is>
          <t>Jun. 30, 2022 $ / shares</t>
        </is>
      </c>
      <c r="D2" s="2" t="inlineStr">
        <is>
          <t>Jun. 30, 2021 R / shares</t>
        </is>
      </c>
      <c r="E2" s="2" t="inlineStr">
        <is>
          <t>Jun. 30, 2021 $ / shares</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Dividends declared per share (in ZAR per share) | (per share)</t>
        </is>
      </c>
      <c r="B4" s="11" t="n">
        <v>0.04</v>
      </c>
      <c r="C4" s="12" t="n">
        <v>0.3</v>
      </c>
      <c r="D4" s="11" t="n">
        <v>0.04</v>
      </c>
      <c r="E4" s="12" t="n">
        <v>0.3</v>
      </c>
    </row>
    <row r="5">
      <c r="A5" s="4" t="inlineStr">
        <is>
          <t>Dividends declared per ADS (in ZAR per share)</t>
        </is>
      </c>
      <c r="B5" s="16" t="n">
        <v>1</v>
      </c>
      <c r="C5" s="4" t="inlineStr">
        <is>
          <t xml:space="preserve"> </t>
        </is>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DENSED CONSOLIDATED STATEMENTS OF CHANGES IN STOCKHOLDERS' EQUITY (Parenthetical)</t>
        </is>
      </c>
      <c r="B1" s="2" t="inlineStr">
        <is>
          <t>3 Months Ended</t>
        </is>
      </c>
    </row>
    <row r="2">
      <c r="B2" s="2" t="inlineStr">
        <is>
          <t>Jun. 30, 2022 R / shares</t>
        </is>
      </c>
      <c r="C2" s="2" t="inlineStr">
        <is>
          <t>Jun. 30, 2022 $ / shares</t>
        </is>
      </c>
      <c r="D2" s="2" t="inlineStr">
        <is>
          <t>Jun. 30, 2021 R / shares</t>
        </is>
      </c>
      <c r="E2" s="2" t="inlineStr">
        <is>
          <t>Jun. 30, 2021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ZAR/USD per share) | (per share)</t>
        </is>
      </c>
      <c r="B4" s="11" t="n">
        <v>0.04</v>
      </c>
      <c r="C4" s="12" t="n">
        <v>0.3</v>
      </c>
      <c r="D4" s="11" t="n">
        <v>0.04</v>
      </c>
      <c r="E4" s="12" t="n">
        <v>0.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Cash generated from/(used in) operations</t>
        </is>
      </c>
      <c r="B4" s="6" t="n">
        <v>-1278</v>
      </c>
      <c r="C4" s="6" t="n">
        <v>5419</v>
      </c>
    </row>
    <row r="5">
      <c r="A5" s="4" t="inlineStr">
        <is>
          <t>Interest received</t>
        </is>
      </c>
      <c r="B5" s="5" t="n">
        <v>336</v>
      </c>
      <c r="C5" s="5" t="n">
        <v>123</v>
      </c>
    </row>
    <row r="6">
      <c r="A6" s="4" t="inlineStr">
        <is>
          <t>Interest paid</t>
        </is>
      </c>
      <c r="B6" s="5" t="n">
        <v>-165</v>
      </c>
      <c r="C6" s="5" t="n">
        <v>-81</v>
      </c>
    </row>
    <row r="7">
      <c r="A7" s="4" t="inlineStr">
        <is>
          <t>Income tax (paid)/received</t>
        </is>
      </c>
      <c r="B7" s="5" t="n">
        <v>422</v>
      </c>
      <c r="C7" s="5" t="n">
        <v>-735</v>
      </c>
    </row>
    <row r="8">
      <c r="A8" s="4" t="inlineStr">
        <is>
          <t>Net cash provided by/(used in) operating activities</t>
        </is>
      </c>
      <c r="B8" s="5" t="n">
        <v>-685</v>
      </c>
      <c r="C8" s="5" t="n">
        <v>4726</v>
      </c>
    </row>
    <row r="9">
      <c r="A9" s="3" t="inlineStr">
        <is>
          <t>Cash flows from investing activities</t>
        </is>
      </c>
      <c r="B9" s="4" t="inlineStr">
        <is>
          <t xml:space="preserve"> </t>
        </is>
      </c>
      <c r="C9" s="4" t="inlineStr">
        <is>
          <t xml:space="preserve"> </t>
        </is>
      </c>
    </row>
    <row r="10">
      <c r="A10" s="4" t="inlineStr">
        <is>
          <t>Acquisition of property, plant and equipment – in-vehicle devices</t>
        </is>
      </c>
      <c r="B10" s="5" t="n">
        <v>-4887</v>
      </c>
      <c r="C10" s="5" t="n">
        <v>-2946</v>
      </c>
    </row>
    <row r="11">
      <c r="A11" s="4" t="inlineStr">
        <is>
          <t>Acquisition of property, plant and equipment – other</t>
        </is>
      </c>
      <c r="B11" s="5" t="n">
        <v>-305</v>
      </c>
      <c r="C11" s="5" t="n">
        <v>-64</v>
      </c>
    </row>
    <row r="12">
      <c r="A12" s="4" t="inlineStr">
        <is>
          <t>Proceeds from the sale of property, plant and equipment</t>
        </is>
      </c>
      <c r="B12" s="5" t="n">
        <v>33</v>
      </c>
      <c r="C12" s="5" t="n">
        <v>12</v>
      </c>
    </row>
    <row r="13">
      <c r="A13" s="4" t="inlineStr">
        <is>
          <t>Acquisition of intangible assets</t>
        </is>
      </c>
      <c r="B13" s="5" t="n">
        <v>-1492</v>
      </c>
      <c r="C13" s="5" t="n">
        <v>-1342</v>
      </c>
    </row>
    <row r="14">
      <c r="A14" s="4" t="inlineStr">
        <is>
          <t>Net cash used in investing activities</t>
        </is>
      </c>
      <c r="B14" s="5" t="n">
        <v>-6651</v>
      </c>
      <c r="C14" s="5" t="n">
        <v>-4340</v>
      </c>
    </row>
    <row r="15">
      <c r="A15" s="3" t="inlineStr">
        <is>
          <t>Cash flows from financing activities</t>
        </is>
      </c>
      <c r="B15" s="4" t="inlineStr">
        <is>
          <t xml:space="preserve"> </t>
        </is>
      </c>
      <c r="C15" s="4" t="inlineStr">
        <is>
          <t xml:space="preserve"> </t>
        </is>
      </c>
    </row>
    <row r="16">
      <c r="A16" s="4" t="inlineStr">
        <is>
          <t>Cash paid on dividends to MiX Telematics Limited stockholders</t>
        </is>
      </c>
      <c r="B16" s="5" t="n">
        <v>-1416</v>
      </c>
      <c r="C16" s="5" t="n">
        <v>-1549</v>
      </c>
    </row>
    <row r="17">
      <c r="A17" s="4" t="inlineStr">
        <is>
          <t>Movement in short-term debt</t>
        </is>
      </c>
      <c r="B17" s="5" t="n">
        <v>1044</v>
      </c>
      <c r="C17" s="5" t="n">
        <v>1290</v>
      </c>
    </row>
    <row r="18">
      <c r="A18" s="4" t="inlineStr">
        <is>
          <t>Net cash used in financing activities</t>
        </is>
      </c>
      <c r="B18" s="5" t="n">
        <v>-372</v>
      </c>
      <c r="C18" s="5" t="n">
        <v>-259</v>
      </c>
    </row>
    <row r="19">
      <c r="A19" s="4" t="inlineStr">
        <is>
          <t>Net increase/(decrease) in cash and cash equivalents, and restricted cash</t>
        </is>
      </c>
      <c r="B19" s="5" t="n">
        <v>-7708</v>
      </c>
      <c r="C19" s="5" t="n">
        <v>127</v>
      </c>
    </row>
    <row r="20">
      <c r="A20" s="4" t="inlineStr">
        <is>
          <t>Cash and cash equivalents, and restricted cash at beginning of the period</t>
        </is>
      </c>
      <c r="B20" s="5" t="n">
        <v>34719</v>
      </c>
      <c r="C20" s="5" t="n">
        <v>46343</v>
      </c>
    </row>
    <row r="21">
      <c r="A21" s="3" t="inlineStr">
        <is>
          <t>Effect of exchange rate changes on cash and cash equivalents, and restricted cash</t>
        </is>
      </c>
      <c r="B21" s="4" t="inlineStr">
        <is>
          <t xml:space="preserve"> </t>
        </is>
      </c>
      <c r="C21" s="4" t="inlineStr">
        <is>
          <t xml:space="preserve"> </t>
        </is>
      </c>
    </row>
    <row r="22">
      <c r="A22" s="4" t="inlineStr">
        <is>
          <t>Effect of exchange rate changes on cash and cash equivalents, and restricted cash</t>
        </is>
      </c>
      <c r="B22" s="5" t="n">
        <v>-1385</v>
      </c>
      <c r="C22" s="5" t="n">
        <v>711</v>
      </c>
    </row>
    <row r="23">
      <c r="A23" s="4" t="inlineStr">
        <is>
          <t>Cash and cash equivalents, and restricted cash at end of the period</t>
        </is>
      </c>
      <c r="B23" s="6" t="n">
        <v>25626</v>
      </c>
      <c r="C23" s="6" t="n">
        <v>471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Nature of the Business MiX Telematics Limited (the “Company”) is a global provider of connected fleet and mobile asset solutions delivered as Software-as-a-Service (“SaaS”). The Company’s solutions enable customers to manage, optimize and protect their investments in commercial fleets, mobile assets or personal vehicles. The Company’s solutions enable a wide range of customers, from large enterprise fleets to small fleet operators and consumers, to reduce fuel and other operating costs, improve efficiency, enhance regulatory compliance, promote driver safety, manage risk and mitigate theft. The Company is incorporated and domiciled in South Africa, with its principal executive office in Boca Raton, Florida. Basis of preparation and consolidation The accompanying unaudited condensed consolidated financial statements have been prepared in accordance with generally accepted accounting principles in the United States (“GAAP”) and reflect, in the opinion of management, all adjustments, consisting of normal recurring adjustments and accruals, which are necessary for a fair statement of the results of the interim periods presented. Certain information and footnote disclosures normally included in financial statements prepared in accordance with GAAP have been condensed or omitted in accordance with the rules and regulations of the Securities and Exchange Commission (“SEC”). The unaudited condensed consolidated financial statements include the accounts of the Company and its subsidiaries. All intercompany accounts and transactions have been eliminated on consolidation. These unaudited condensed consolidated financial statements should be read in conjunction with the Company’s Annual Report on Form 10-K for the year ended March 31, 2022 filed with the SEC on June 14, 2022. Use of estimates The preparation of condensed consolidated financial statements in conformity with GAAP requires the use of estimates and assumptions that affect the amounts reported and disclosed. Significant estimates include, but are not limited to, allowances for doubtful accounts, the assessment of expected cash flows used in evaluating goodwill for impairment and income and deferred taxes. Actual results could differ from those estimates, and such differences may be material to the consolidated financial statements. We have considered the impact of COVID-19 on the estimates and assumptions used. As of June 30, 2022, we have taken into account the impact of COVID-19 on expected credit losses. We do not expect a significant impact on goodwill sensitivities and impairment assessments. However, future changes in economic conditions related to COVID-19 could have an impact on future estimates and judgements used. Summary of significant accounting policies There have been no changes to the Company’s significant accounting policies disclosed in the Company’s Annual Report on Form 10-K for the year ended March 31, 2022, filed with the SEC on June 14, 2022, that have had a material impact on the Company’s Condensed Consolidated Financial Statements and related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15:53Z</dcterms:created>
  <dcterms:modified xmlns:dcterms="http://purl.org/dc/terms/" xmlns:xsi="http://www.w3.org/2001/XMLSchema-instance" xsi:type="dcterms:W3CDTF">2022-08-09T11:15:53Z</dcterms:modified>
</cp:coreProperties>
</file>